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DIVESTITURES" sheetId="7" state="visible" r:id="rId7"/>
    <sheet xmlns:r="http://schemas.openxmlformats.org/officeDocument/2006/relationships" name="AUGUST 2023 CYBERATTACK" sheetId="8" state="visible" r:id="rId8"/>
    <sheet xmlns:r="http://schemas.openxmlformats.org/officeDocument/2006/relationships" name="SUPPLY CHAIN FINANCING PROGRAM" sheetId="9" state="visible" r:id="rId9"/>
    <sheet xmlns:r="http://schemas.openxmlformats.org/officeDocument/2006/relationships" name="RESTRUCTURING AND RELATED COSTS" sheetId="10" state="visible" r:id="rId10"/>
    <sheet xmlns:r="http://schemas.openxmlformats.org/officeDocument/2006/relationships" name="INVENTORIES, NET" sheetId="11" state="visible" r:id="rId11"/>
    <sheet xmlns:r="http://schemas.openxmlformats.org/officeDocument/2006/relationships" name="FINANCIAL INSTRUMENTS AND FAIR " sheetId="12" state="visible" r:id="rId12"/>
    <sheet xmlns:r="http://schemas.openxmlformats.org/officeDocument/2006/relationships" name="INCOME TAXES" sheetId="13" state="visible" r:id="rId13"/>
    <sheet xmlns:r="http://schemas.openxmlformats.org/officeDocument/2006/relationships" name="NET EARNINGS PER SHARE (EPS)" sheetId="14" state="visible" r:id="rId14"/>
    <sheet xmlns:r="http://schemas.openxmlformats.org/officeDocument/2006/relationships" name="COMPREHENSIVE INCOME"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OTHER CONTINGENCIES AND GUARANT" sheetId="18" state="visible" r:id="rId18"/>
    <sheet xmlns:r="http://schemas.openxmlformats.org/officeDocument/2006/relationships" name="SEGMENT RESUL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DIVESTITURES (Tables)" sheetId="23" state="visible" r:id="rId23"/>
    <sheet xmlns:r="http://schemas.openxmlformats.org/officeDocument/2006/relationships" name="AUGUST 2023 CYBERATTACK (Tables" sheetId="24" state="visible" r:id="rId24"/>
    <sheet xmlns:r="http://schemas.openxmlformats.org/officeDocument/2006/relationships" name="RESTRUCTURING AND RELATED COS_2" sheetId="25" state="visible" r:id="rId25"/>
    <sheet xmlns:r="http://schemas.openxmlformats.org/officeDocument/2006/relationships" name="INVENTORIES, NET (Tables)" sheetId="26" state="visible" r:id="rId26"/>
    <sheet xmlns:r="http://schemas.openxmlformats.org/officeDocument/2006/relationships" name="FINANCIAL INSTRUMENTS AND FAI_2" sheetId="27" state="visible" r:id="rId27"/>
    <sheet xmlns:r="http://schemas.openxmlformats.org/officeDocument/2006/relationships" name="NET EARNINGS PER SHARE (EPS) (T" sheetId="28" state="visible" r:id="rId28"/>
    <sheet xmlns:r="http://schemas.openxmlformats.org/officeDocument/2006/relationships" name="COMPREHENSIVE INCOME (Tables)" sheetId="29" state="visible" r:id="rId29"/>
    <sheet xmlns:r="http://schemas.openxmlformats.org/officeDocument/2006/relationships" name="STOCKHOLDERS' EQUITY (Tables)" sheetId="30" state="visible" r:id="rId30"/>
    <sheet xmlns:r="http://schemas.openxmlformats.org/officeDocument/2006/relationships" name="EMPLOYEE BENEFIT PLANS (Tables)" sheetId="31" state="visible" r:id="rId31"/>
    <sheet xmlns:r="http://schemas.openxmlformats.org/officeDocument/2006/relationships" name="SEGMENT RESULTS (Tables)" sheetId="32" state="visible" r:id="rId32"/>
    <sheet xmlns:r="http://schemas.openxmlformats.org/officeDocument/2006/relationships" name="DIVESTITURES - Narrative (Detai" sheetId="33" state="visible" r:id="rId33"/>
    <sheet xmlns:r="http://schemas.openxmlformats.org/officeDocument/2006/relationships" name="DIVESTITURES - Schedule of Majo" sheetId="34" state="visible" r:id="rId34"/>
    <sheet xmlns:r="http://schemas.openxmlformats.org/officeDocument/2006/relationships" name="DIVESTITURES - Schedule of Net " sheetId="35" state="visible" r:id="rId35"/>
    <sheet xmlns:r="http://schemas.openxmlformats.org/officeDocument/2006/relationships" name="AUGUST 2023 CYBERATTACK - Narra" sheetId="36" state="visible" r:id="rId36"/>
    <sheet xmlns:r="http://schemas.openxmlformats.org/officeDocument/2006/relationships" name="AUGUST 2023 CYBERATTACK - Sched" sheetId="37" state="visible" r:id="rId37"/>
    <sheet xmlns:r="http://schemas.openxmlformats.org/officeDocument/2006/relationships" name="SUPPLY CHAIN FINANCING PROGRAM " sheetId="38" state="visible" r:id="rId38"/>
    <sheet xmlns:r="http://schemas.openxmlformats.org/officeDocument/2006/relationships" name="RESTRUCTURING AND RELATED COS_3" sheetId="39" state="visible" r:id="rId39"/>
    <sheet xmlns:r="http://schemas.openxmlformats.org/officeDocument/2006/relationships" name="RESTRUCTURING AND RELATED COS_4" sheetId="40" state="visible" r:id="rId40"/>
    <sheet xmlns:r="http://schemas.openxmlformats.org/officeDocument/2006/relationships" name="INVENTORIES, NET (Details)" sheetId="41" state="visible" r:id="rId41"/>
    <sheet xmlns:r="http://schemas.openxmlformats.org/officeDocument/2006/relationships" name="FINANCIAL INSTRUMENTS AND FAI_3" sheetId="42" state="visible" r:id="rId42"/>
    <sheet xmlns:r="http://schemas.openxmlformats.org/officeDocument/2006/relationships" name="FINANCIAL INSTRUMENTS AND FAI_4" sheetId="43" state="visible" r:id="rId43"/>
    <sheet xmlns:r="http://schemas.openxmlformats.org/officeDocument/2006/relationships" name="FINANCIAL INSTRUMENTS AND FAI_5" sheetId="44" state="visible" r:id="rId44"/>
    <sheet xmlns:r="http://schemas.openxmlformats.org/officeDocument/2006/relationships" name="FINANCIAL INSTRUMENTS AND FAI_6" sheetId="45" state="visible" r:id="rId45"/>
    <sheet xmlns:r="http://schemas.openxmlformats.org/officeDocument/2006/relationships" name="INCOME TAXES (Details)" sheetId="46" state="visible" r:id="rId46"/>
    <sheet xmlns:r="http://schemas.openxmlformats.org/officeDocument/2006/relationships" name="NET EARNINGS PER SHARE (EPS) (D" sheetId="47" state="visible" r:id="rId47"/>
    <sheet xmlns:r="http://schemas.openxmlformats.org/officeDocument/2006/relationships" name="COMPREHENSIVE INCOME (Details)"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EMPLOYEE BENEFIT PLANS - Narrat" sheetId="51" state="visible" r:id="rId51"/>
    <sheet xmlns:r="http://schemas.openxmlformats.org/officeDocument/2006/relationships" name="EMPLOYEE BENEFIT PLANS - Schedu" sheetId="52" state="visible" r:id="rId52"/>
    <sheet xmlns:r="http://schemas.openxmlformats.org/officeDocument/2006/relationships" name="OTHER CONTINGENCIES AND GUARA_2" sheetId="53" state="visible" r:id="rId53"/>
    <sheet xmlns:r="http://schemas.openxmlformats.org/officeDocument/2006/relationships" name="SEGMENT RESULTS - Narrative (De" sheetId="54" state="visible" r:id="rId54"/>
    <sheet xmlns:r="http://schemas.openxmlformats.org/officeDocument/2006/relationships" name="SEGMENT RESULTS - Schedule of R" sheetId="55" state="visible" r:id="rId55"/>
    <sheet xmlns:r="http://schemas.openxmlformats.org/officeDocument/2006/relationships" name="SEGMENT RESULTS - Schedule of N"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4</t>
        </is>
      </c>
      <c r="C2" s="2" t="inlineStr">
        <is>
          <t>Oct.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151</t>
        </is>
      </c>
      <c r="C8" s="4" t="inlineStr">
        <is>
          <t xml:space="preserve"> </t>
        </is>
      </c>
    </row>
    <row r="9">
      <c r="A9" s="4" t="inlineStr">
        <is>
          <t>Entity Registrant Name</t>
        </is>
      </c>
      <c r="B9" s="4" t="inlineStr">
        <is>
          <t>THE CLOROX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0595760</t>
        </is>
      </c>
      <c r="C11" s="4" t="inlineStr">
        <is>
          <t xml:space="preserve"> </t>
        </is>
      </c>
    </row>
    <row r="12">
      <c r="A12" s="4" t="inlineStr">
        <is>
          <t>Entity Address, Address Line One</t>
        </is>
      </c>
      <c r="B12" s="4" t="inlineStr">
        <is>
          <t>1221 Broadway</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12-188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1-7000</t>
        </is>
      </c>
      <c r="C17" s="4" t="inlineStr">
        <is>
          <t xml:space="preserve"> </t>
        </is>
      </c>
    </row>
    <row r="18">
      <c r="A18" s="4" t="inlineStr">
        <is>
          <t>Title of 12(b) Security</t>
        </is>
      </c>
      <c r="B18" s="4" t="inlineStr">
        <is>
          <t>Common Stock - $1.00 par value</t>
        </is>
      </c>
      <c r="C18" s="4" t="inlineStr">
        <is>
          <t xml:space="preserve"> </t>
        </is>
      </c>
    </row>
    <row r="19">
      <c r="A19" s="4" t="inlineStr">
        <is>
          <t>Trading Symbol</t>
        </is>
      </c>
      <c r="B19" s="4" t="inlineStr">
        <is>
          <t>C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781318</v>
      </c>
    </row>
    <row r="28">
      <c r="A28" s="4" t="inlineStr">
        <is>
          <t>Entity Central Index Key</t>
        </is>
      </c>
      <c r="B28" s="4" t="inlineStr">
        <is>
          <t>000002107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6-30</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3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Beginning in the first quarter of fiscal year 2023, the Company recognized costs related to a plan that involves streamlining its operating model to meet its objectives of driving growth and productivity. The implementation of this new model was completed in fiscal year 2024 and is expected to enhance the Company’s ability to respond more quickly to changing consumer behaviors and innovate faster. The total restructuring and related implementation costs, net associated with the Company’s streamlined operating model plan are reflected in the condensed consolidated statements of earnings and comprehensive income. Restructuring and related implementation costs for the three months ended September 30, 2023 were $0. The following table reconciles the accrual for the streamlined operating model’s restructuring and related implementation costs discussed above, which are recorded within Accounts payable and accrued liabilities in the condensed consolidated balance sheets: Employee-Related Costs Other Total Accrual Balance as of June 30, 2024 $ 8 $ 11 $ 19 Cash payments (6) (11) (17) Accrual Balance as of September 30, 2024 $ 2 $ — $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Sep. 30, 2024</t>
        </is>
      </c>
    </row>
    <row r="3">
      <c r="A3" s="3" t="inlineStr">
        <is>
          <t>Inventory Disclosure [Abstract]</t>
        </is>
      </c>
      <c r="B3" s="4" t="inlineStr">
        <is>
          <t xml:space="preserve"> </t>
        </is>
      </c>
    </row>
    <row r="4">
      <c r="A4" s="4" t="inlineStr">
        <is>
          <t>INVENTORIES, NET</t>
        </is>
      </c>
      <c r="B4" s="4" t="inlineStr">
        <is>
          <t>INVENTORIES, NET Inventories, net consisted of the following as of: 9/30/2024 6/30/2024 Finished goods $ 518 $ 556 Raw materials and packaging 148 172 Work in process 12 9 LIFO allowances (84) (98) Total inventories, net $ 594 $ 639 Less: Non-current inventories, net (1) — 2 Total current inventories, net $ 594 $ 637 (1) Non-current inventories, net are recorded in Other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3 Months Ended</t>
        </is>
      </c>
    </row>
    <row r="2">
      <c r="B2" s="2" t="inlineStr">
        <is>
          <t>Sep. 30, 2024</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futures, options and swap contracts to limit the impact of price volatility on a portion of its forecasted raw material requirements. These commodity derivatives may be exchange traded or over-the-counter contracts and generally have original contractual maturities of less than 2 years. Commodity purchase and options contracts are measured at fair value using market quotations obtained from the Chicago Board of Trade commodity futures exchange and commodity derivative dealers. The notional amounts of outstanding commodity derivatives, which related primarily to exposures in soybean oil used for the food business and jet fuel used for the grilling business, were $33 and $38 as of September 30, 2024 and June 30, 2024, respectively. Foreign Currency Risk Management The Company may also enter into certain over-the-counter derivative contracts to manage a portion of the Company’s forecasted foreign currency exposure associated with the purchase of inventory. These foreign currency contracts generally have original contractual maturities of less than 2 years. The foreign exchange contracts are measured at fair value using information quoted by foreign exchange dealers. The notional amounts of outstanding foreign currency forward contracts used by the Company’s subsidiaries to hedge forecasted purchases of inventory were $48 and $29 as of September 30, 2024 and June 30, 2024, respectively. Interest Rate Risk Management The Company may enter into over-the-counter interest rate contracts to fix a portion of the benchmark interest rate prior to the anticipated issuance of fixed rate debt. These interest rate contracts generally have original contractual maturities of less than 3 years. The interest rate contracts are measured at fair value using information quoted by bond dealers. The Company held no interest rate contracts as of both September 30, 2024 and June 30, 2024. Commodity, Foreign Exchange and Interest Rate Derivatives The Company designates its commodity forward, futures and options contracts for forecasted purchases of raw materials, foreign currency forward contracts for forecasted purchases of inventory and interest rate contracts for forecasted interest payments as cash flow hedges. The effects of derivative instruments designated as hedging instruments on Other comprehensive (loss) income and Net earnings (losses) were as follows: Gains (losses) recognized in Other comprehensive (loss) income Three months ended 9/30/2024 9/30/2023 Commodity purchase derivative contracts $ (3) $ (1) Foreign exchange derivative contracts (1) 1 Total $ (4) $ — Location of gains (losses) reclassified from Accumulated other comprehensive net (loss) income into Net earnings Gains (losses) reclassified from Accumulated other comprehensive net (loss) income and recognized in Net earnings Three months ended 9/30/2024 9/30/2023 Commodity purchase derivative contracts Cost of products sold $ (1) $ (2) Foreign exchange derivative contracts Cost of products sold — — Interest rate derivative contracts Interest expense 3 3 Total $ 2 $ 1 The estimated amount of the existing net gain (loss) in Accumulated other comprehensive net (loss) income as of September 30, 2024 that is expected to be reclassified into Net earnings within the next twelve months is $6.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over-the-counter derivative instruments in liability positions, $2 and $0 contained such terms as of September 30, 2024 and June 30, 2024, respectively. As of both September 30, 2024 and June 30, 2024, neither the Company nor any counterparty was required to post any collateral as no counterparty liability position limits were exceeded. Certain terms of the agreements governing the Company’s over-the-counter derivative instruments require the Company’s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September 30, 2024 and June 30, 2024, the Company and each of its counterparties had been assigned investment grade ratings by both Standard &amp; Poor’s and Moody’s. Certain of the Company’s exchange traded futures and options contracts used for commodity price risk management include requirements for the Company to post collateral in the form of a cash margin account held by the Company’s broker for trades conducted on that exchange. As of September 30, 2024 and June 30, 2024, the Company maintained cash margin balances related to exchange traded futures and options contracts of $3 and $3, respectively, which are classified as Prepaid expenses and other current assets on the condensed consolidated balance sheets. Trust Assets The Company holds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densed consolidated balance sheets. The gains and losses on the trust assets are recorded in Other (income) expense, net in the condensed consolidated statements of earnings and comprehensive income. The interests in mutual funds are measured at fair value using quoted market prices. The Company has designated these marketable securities as trading investments. 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September 30, 2024 and June 30, 2024,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9/30/2024 6/30/2024 Balance sheet Fair value Carrying Estimated Carrying Estimated Assets Commodity purchase swaps contracts Prepaid expenses and other current assets 2 $ — $ — $ 1 $ 1 $ — $ — $ 1 $ 1 Liabilities Commodity purchase futures contracts Accounts payable and accrued liabilities 1 $ 2 $ 2 $ 2 $ 2 Commodity purchase swaps contracts Accounts payable and accrued liabilities 2 1 1 — — Foreign exchange forward contract Accounts payable and accrued liabilities 2 1 1 — — $ 4 $ 4 $ 2 $ 2 The following table provides information about the balance sheet classification and the fair values of the Company’s other assets and liabilities for which disclosure of fair value is required: 9/30/2024 6/30/2024 Balance sheet Fair value Carrying Estimated Carrying Estimated Assets Interest-bearing investments, including money market funds Cash and cash equivalents (1) 1 $ 154 $ 154 $ 95 $ 95 Time deposits Cash and cash equivalents (1) 2 9 9 9 9 Trust assets for nonqualified deferred compensation plans Other assets 1 170 170 154 154 $ 333 $ 333 $ 258 $ 258 Liabilities Notes and loans payable Notes and loans payable (2) 2 $ 4 $ 4 $ 4 $ 4 Long-term debt Long-term debt (3) 2 2,482 2,433 2,481 2,341 $ 2,486 $ 2,437 $ 2,485 $ 2,345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Long-term debt is recorded at cost. The fair value of Long-term debt was determined using secondary market prices quoted by corporate bond dealers, and is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was 41.8% and 14.6% for the three months ended September 30, 2024 and 2023, respectively. The higher tax rate in the current period compared to the prior period was primarily driven by the nondeductibility of the loss on the divestiture of the Better Health VMS business in the current period and the impact of relief provided by the Internal Revenue Service relating to U.S. foreign tax credit regulations in the prior period. Income taxes paid, net of refunds, were $32 and $16 for the three months ended September 30, 2024 and 2023, respectively. The lower payments in the prior period were primarily driven by income tax payments for fiscal year 2023 that were deferred as a result of tax relief provided by the IRS due to winter storms in Californ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 (EPS)</t>
        </is>
      </c>
      <c r="B1" s="2" t="inlineStr">
        <is>
          <t>3 Months Ended</t>
        </is>
      </c>
    </row>
    <row r="2">
      <c r="B2" s="2" t="inlineStr">
        <is>
          <t>Sep. 30, 2024</t>
        </is>
      </c>
    </row>
    <row r="3">
      <c r="A3" s="3" t="inlineStr">
        <is>
          <t>Earnings Per Share [Abstract]</t>
        </is>
      </c>
      <c r="B3" s="4" t="inlineStr">
        <is>
          <t xml:space="preserve"> </t>
        </is>
      </c>
    </row>
    <row r="4">
      <c r="A4" s="4" t="inlineStr">
        <is>
          <t>NET EARNINGS PER SHARE (EPS)</t>
        </is>
      </c>
      <c r="B4" s="4" t="inlineStr">
        <is>
          <t>NET EARNINGS PER SHARE (EPS) The following is the reconciliation of the weighted average number of shares outstanding (in thousands) used to calculate basic net EPS to those used to calculate diluted net EPS: Three months ended 9/30/2024 9/30/2023 Basic 123,795 123,973 Dilutive effect of stock options and other 882 677 Diluted 124,677 124,650 Antidilutive stock options and other 2,937 2,220 Basic net earnings per share and Diluted net earnings per share are calculated on Net earnings attributable to Cloro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3 Months Ended</t>
        </is>
      </c>
    </row>
    <row r="2">
      <c r="B2" s="2" t="inlineStr">
        <is>
          <t>Sep. 30, 2024</t>
        </is>
      </c>
    </row>
    <row r="3">
      <c r="A3" s="3" t="inlineStr">
        <is>
          <t>Stockholders' Equity Note [Abstract]</t>
        </is>
      </c>
      <c r="B3" s="4" t="inlineStr">
        <is>
          <t xml:space="preserve"> </t>
        </is>
      </c>
    </row>
    <row r="4">
      <c r="A4" s="4" t="inlineStr">
        <is>
          <t>COMPREHENSIVE INCOME</t>
        </is>
      </c>
      <c r="B4" s="4" t="inlineStr">
        <is>
          <t xml:space="preserve">COMPREHENSIVE INCOME The following table provides a summary of Comprehensive income for the periods indicated: Three months ended 9/30/2024 9/30/2023 Net earnings $ 103 $ 25 Other comprehensive income, net of tax: Foreign currency translation adjustments 14 (11) Net unrealized gains (losses) on derivatives (6) (1) Pension and postretirement benefit adjustments — 11 Total other comprehensive (loss) income, net of tax 8 (1) Comprehensive income 111 24 Less: Total comprehensive income attributable to noncontrolling interests 4 3 Total comprehensive income attributable to Clorox $ 107 $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STOCKHOLDERS ’ EQUITY Changes in the components of Stockholders’ equity were as follows for the periods indicated: Three months ended September 30 (Dollars in millions except per share data; shares in thousands) Common stock Additional paid-in capital Retained earnings Treasury stock Accumulated Noncontrolling interests Total stockholders’ equity Amount Shares Amount Shares Balance as of June 30, 2023 $ 131 130,741 $ 1,245 $ 583 $ (1,246) (6,921) $ (493) $ 168 $ 388 Net earnings — — — 22 — — — 3 25 Other comprehensive (loss) income — — — — — — (1) — (1) Dividends to Clorox stockholders ($2.40 per share declared) — — — (300) — — — — (300) Dividends to noncontrolling interests — — — — — — — (3) (3) Stock-based compensation — — 13 — — — — — 13 Other employee stock plan activities — — (12) (6) 27 181 — — 9 Balance as of September 30, 2023 $ 131 130,741 $ 1,246 $ 299 $ (1,219) (6,740) $ (494) $ 168 $ 131 Balance as of June 30, 2024 $ 131 130,741 $ 1,288 $ 250 $ (1,186) (6,540) $ (155) $ 164 $ 492 Net earnings — — — 99 — — — 4 103 Other comprehensive (loss) income — — — — — — 8 — 8 Dividends to Clorox stockholders ($2.44 per share declared) — — — (305) — — — — (305) Dividends to noncontrolling interests — — — — — — — (4) (4) Stock-based compensation — — 13 — — — — — 13 Other employee stock plan activities — — (4) (13) 41 261 — — 24 Treasury stock purchased — — — — (107) (789) — — (107) Balance as of September 30, 2024 $ 131 130,741 $ 1,297 $ 31 $ (1,252) (7,068) $ (147) $ 164 $ 224 Changes in Accumulated other comprehensive net (loss) income attributable to Clorox by component were as follows for the periods indicated: Three months ended September 30 Foreign currency translation adjustments Net unrealized gains (losses) on derivatives Pension and postretirement benefit adjustments Accumulated other comprehensive net (loss) income Balance as of June 30, 2023 $ (445) $ 99 $ (147) $ (493) Other comprehensive (loss) income before reclassifications (11) — 11 — Amounts reclassified from Accumulated other comprehensive net (loss) income — (1) 3 2 Income tax benefit (expense) — — (3) (3) Net current period other comprehensive (loss) income (11) (1) 11 (1) Balance as of September 30, 2023 $ (456) $ 98 $ (136) $ (494) Balance as of June 30, 2024 $ (239) $ 85 $ (1) $ (155) Other comprehensive (loss) income before reclassifications 14 (4) — 10 Amounts reclassified from Accumulated other comprehensive net (loss) income — (2) — (2) Income tax benefit (expense), and other — — — — Net current period other comprehensive (loss) income 14 (6) — 8 Balance as of September 30, 2024 $ (225) $ 79 $ (1) $ (1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In the second quarter of fiscal year 2024, the Company settled plan benefits of its domestic qualified pension plan (the Plan) and recorded a one-time noncash charge, net of curtailment gain, of $171 before taxes ($130 after tax) in the Company’s condensed consolidated statement of earnings and comprehensive income. The Company continues to maintain various other retirement income plans for eligible domestic and international employees. The following table summarizes the components of net periodic benefit cost for the Company’s remaining retirement income plans: Three months ended 9/30/2024 9/30/2023 Interest cost $ 1 $ 5 Expected return on plan assets (1) — (3) Amortization of unrecognized items — 2 Settlement loss — 1 Total $ 1 $ 5 (1) The weighted average long-term expected rate of return on plan assets used in computing the fiscal year 2025 net periodic benefit cost is 5.8%. The net periodic benefit cost (credit) for the Company’s retirement health care plans was $0 for both the three months ended September 30, 2024 and 2023. During both the three months ended September 30, 2024 and 2023, the Company made $2 in contributions to its domestic retirement income plans. Service cost component of the net periodic benefit cost, if any, is reflected in employee benefit costs. All other components are reflected in Other (income) expens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GUARANTE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OTHER CONTINGENCIES AND GUARANTEES</t>
        </is>
      </c>
      <c r="B4" s="4" t="inlineStr">
        <is>
          <t>OTHER CONTINGENCIES AND GUARANTEES Contingencies The Company is involved in certain environmental matters, including response actions at various locations. The Company recorded liabilities totaling $28 as of both September 30, 2024 and June 30, 2024 for its share of aggregate future remediation costs related to these matters. One matter, which accounted for $12 of the recorded liability as of both September 30, 2024 and June 30, 2024,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groundwater at the site and included estimates of the related costs. Following further discussions with the regulators in 2017, the Company recorded an undiscounted liability for costs estimated to be incurred over a 30-year period, based on one of the options in the Feasibility Study related to groundwater. In September 2021, as a result of an additional study and further discussions with regulators, the Company submitted a Soil Vapor Intrusion Report to the regulators. In January 2023, the regulators issued a new order directing the Company and the current property owner to conduct a Remedial Investigation and then prepare a Feasibility Study to evaluate and remediate impacts to soil, groundwater, soil vapor and indoor air. While the Company believes its latest estimates of remediation costs (including any related to soil, groundwater, soil vapor and indoor air impacts) are reasonable, the ultimate remediation requirements are not yet finalized and the regulators could require the Company to implement remediation actions for a longer period or take additional actions, which could include estimated undiscounted costs in the aggregate of up to approximately $28 over an estimated 30-year period, or require the Company to take different actions and incur additional costs. Another matter in Dickinson County, Michigan, at the site of one of the Company’s former operations for which the Company is jointly and severally liable, accounted for $10 of the recorded liability as of both September 30, 2024 and June 30, 2024. This amount reflects the Company’s agreement to be liable for 24.3% of the aggregate remediation and associated costs for this matter pursuant to a cost-sharing agre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From time to time, the Company is subject to various legal proceedings, claims and other loss contingencies, including, without limitation, loss contingencies relating to contractual arrangements (including costs connected to the transition and unwinding of certain supply and manufacturing relationship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has provided certain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material liabilities on the aforementioned guarantees as of both September 30, 2024 and June 30, 2024. The Company was a party to letters of credit of $18 as of September 30, 2024, primarily related to its insurance carriers, of which $0 had been drawn up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Sep. 30, 2024</t>
        </is>
      </c>
    </row>
    <row r="3">
      <c r="A3" s="3" t="inlineStr">
        <is>
          <t>Segment Reporting [Abstract]</t>
        </is>
      </c>
      <c r="B3" s="4" t="inlineStr">
        <is>
          <t xml:space="preserve"> </t>
        </is>
      </c>
    </row>
    <row r="4">
      <c r="A4" s="4" t="inlineStr">
        <is>
          <t>SEGMENT RESULTS</t>
        </is>
      </c>
      <c r="B4" s="4" t="inlineStr">
        <is>
          <t>SEGMENT RESULTS The Company operates through strategic business units (SBUs) which are organized into operating segments. Operating segments are then aggregated into four reportable segments: Health and Wellness, Household, Lifestyle and International. Operating segments not aggregated into a reportable segment are reflected in Corporate and Other. Corporate and Other includes certain non-allocated administrative costs and various other non-operating income and expenses. Assets in Corporate and Other include cash and cash equivalents, prepaid expenses and other current assets, property and equipment, operating lease right-of-use assets, other long-term assets and deferred taxes. Corporate and Other includes the results and the VMS business through the date of divestiture of September 10, 2024. The principle measure of segment profitability used by management is segment adjusted earnings (losses) before interest and income taxes (segment adjusted EBIT). Segment adjusted EBIT is defined as earnings (losses) before income taxes excluding interest income, interest expense and other significant items that are nonrecurring or unusual (such as the pension settlement charge, incremental charges and insurance recoveries relating to the August 2023 cyberattack, asset impairments, charges related to the streamlined operating model, charges related to the digital capabilities and productivity enhancements investment, significant losses/(gains) related to acquisitions / divestitures and other nonrecurring or unusual items impacting comparability). The tables below present reportable segment information and a reconciliation of the segment information to the Company’s consolidated net sales and earnings (losses) before income taxes, with amounts that are not allocated to the reportable segments reflected in Corporate and Other. Net sales Three months ended 9/30/2024 9/30/2023 Health and Wellness $ 698 $ 504 Household 447 325 Lifestyle 320 229 International 259 270 Reportable segment total $ 1,724 $ 1,328 Corporate and Other 38 58 Total $ 1,762 $ 1,386 Segment adjusted EBIT Three months ended 9/30/2024 9/30/2023 Health and Wellness $ 235 $ 104 Household 60 (4) Lifestyle 66 19 International 35 34 Reportable segment total $ 396 $ 153 Corporate and Other (64) (62) Total $ 332 $ 91 Interest income 3 10 Interest expense (21) (21) Loss on divestiture (1) (118) — Cyberattack costs, net of insurance recoveries (2) 10 (24) Digital capabilities and productivity enhancements investment (3) (29) (27) Earnings before income taxes $ 177 $ 29 (1) Represents loss on divestiture of the VMS business corresponding to Corporate and Other. See Note 2 for additional details related to the divestiture. (2) Represents insurance recoveries of $10 in the three months ended September 30, 2024 and incurred incrementa l expenses of approximately $24 in the three months ended September 30, 2023 as a result of the cyberattack. See Note 3 for additional details relating to the August 2023 cyberattack. For informational purposes, the following table provides the approximate cyberattack costs and insurance recoveries corresponding to the Company’s reportable segments as a percentage of the total: Three months ended 9/30/2024 9/30/2023 Health and Wellness — % 22 % Household — 11 Lifestyle — 14 International — 1 Corporate and Other 100 52 Total 100 % 100 % (3) Represents expenses related to the Company’s digital capabilities and productivity enhancements investment corresponding to Corporate and Other. All intersegment sales are eliminated and are not included in the Company’s reportable segments’ net sales. Net sales to the Company’s largest customer, Walmart Inc. and its affiliates, as a percentage of consolidated net sales, were 26% and 27% for the three months ended September 30, 2024 and 2023, respectively. The following table provides Net sales as a percentage of the Company’s consolidated net sales, disaggregated by operating segment, for the periods indicated: Net sales Three months ended 9/30/2024 9/30/2023 Cleaning 34 % 32 % Professional Products 6 4 Health and Wellness 40 % 36 % Bags and Wraps 11 11 Cat Litter 9 8 Grilling 5 5 Household 25 % 24 % Food 10 9 Water Filtration 5 5 Natural Personal Care 3 3 Lifestyle 18 % 17 % International 15 % 19 % Corporate and Other 2 % 4 % Total 100 %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and Comprehensive Income (Unaudited) - USD ($) shares in Thousands, $ in Million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sales</t>
        </is>
      </c>
      <c r="B4" s="6" t="n">
        <v>1762</v>
      </c>
      <c r="C4" s="6" t="n">
        <v>1386</v>
      </c>
    </row>
    <row r="5">
      <c r="A5" s="4" t="inlineStr">
        <is>
          <t>Cost of products sold</t>
        </is>
      </c>
      <c r="B5" s="5" t="n">
        <v>955</v>
      </c>
      <c r="C5" s="5" t="n">
        <v>854</v>
      </c>
    </row>
    <row r="6">
      <c r="A6" s="4" t="inlineStr">
        <is>
          <t>Gross profit</t>
        </is>
      </c>
      <c r="B6" s="5" t="n">
        <v>807</v>
      </c>
      <c r="C6" s="5" t="n">
        <v>532</v>
      </c>
    </row>
    <row r="7">
      <c r="A7" s="4" t="inlineStr">
        <is>
          <t>Selling and administrative expenses</t>
        </is>
      </c>
      <c r="B7" s="5" t="n">
        <v>281</v>
      </c>
      <c r="C7" s="5" t="n">
        <v>276</v>
      </c>
    </row>
    <row r="8">
      <c r="A8" s="4" t="inlineStr">
        <is>
          <t>Advertising costs</t>
        </is>
      </c>
      <c r="B8" s="5" t="n">
        <v>201</v>
      </c>
      <c r="C8" s="5" t="n">
        <v>165</v>
      </c>
    </row>
    <row r="9">
      <c r="A9" s="4" t="inlineStr">
        <is>
          <t>Research and development costs</t>
        </is>
      </c>
      <c r="B9" s="5" t="n">
        <v>31</v>
      </c>
      <c r="C9" s="5" t="n">
        <v>29</v>
      </c>
    </row>
    <row r="10">
      <c r="A10" s="4" t="inlineStr">
        <is>
          <t>Loss on divestiture</t>
        </is>
      </c>
      <c r="B10" s="5" t="n">
        <v>118</v>
      </c>
      <c r="C10" s="5" t="n">
        <v>0</v>
      </c>
    </row>
    <row r="11">
      <c r="A11" s="4" t="inlineStr">
        <is>
          <t>Interest expense</t>
        </is>
      </c>
      <c r="B11" s="5" t="n">
        <v>21</v>
      </c>
      <c r="C11" s="5" t="n">
        <v>21</v>
      </c>
    </row>
    <row r="12">
      <c r="A12" s="4" t="inlineStr">
        <is>
          <t>Other (income) expense, net</t>
        </is>
      </c>
      <c r="B12" s="5" t="n">
        <v>-22</v>
      </c>
      <c r="C12" s="5" t="n">
        <v>12</v>
      </c>
    </row>
    <row r="13">
      <c r="A13" s="4" t="inlineStr">
        <is>
          <t>Earnings before income taxes</t>
        </is>
      </c>
      <c r="B13" s="5" t="n">
        <v>177</v>
      </c>
      <c r="C13" s="5" t="n">
        <v>29</v>
      </c>
    </row>
    <row r="14">
      <c r="A14" s="4" t="inlineStr">
        <is>
          <t>Income tax expense</t>
        </is>
      </c>
      <c r="B14" s="5" t="n">
        <v>74</v>
      </c>
      <c r="C14" s="5" t="n">
        <v>4</v>
      </c>
    </row>
    <row r="15">
      <c r="A15" s="4" t="inlineStr">
        <is>
          <t>Net earnings</t>
        </is>
      </c>
      <c r="B15" s="5" t="n">
        <v>103</v>
      </c>
      <c r="C15" s="5" t="n">
        <v>25</v>
      </c>
    </row>
    <row r="16">
      <c r="A16" s="4" t="inlineStr">
        <is>
          <t>Less: Net earnings attributable to noncontrolling interests</t>
        </is>
      </c>
      <c r="B16" s="5" t="n">
        <v>4</v>
      </c>
      <c r="C16" s="5" t="n">
        <v>3</v>
      </c>
    </row>
    <row r="17">
      <c r="A17" s="4" t="inlineStr">
        <is>
          <t>Net earnings attributable to Clorox</t>
        </is>
      </c>
      <c r="B17" s="6" t="n">
        <v>99</v>
      </c>
      <c r="C17" s="6" t="n">
        <v>22</v>
      </c>
    </row>
    <row r="18">
      <c r="A18" s="3" t="inlineStr">
        <is>
          <t>Net earnings per share attributable to Clorox</t>
        </is>
      </c>
      <c r="B18" s="4" t="inlineStr">
        <is>
          <t xml:space="preserve"> </t>
        </is>
      </c>
      <c r="C18" s="4" t="inlineStr">
        <is>
          <t xml:space="preserve"> </t>
        </is>
      </c>
    </row>
    <row r="19">
      <c r="A19" s="4" t="inlineStr">
        <is>
          <t>Basic net earnings per share (in dollars per share)</t>
        </is>
      </c>
      <c r="B19" s="7" t="n">
        <v>0.8</v>
      </c>
      <c r="C19" s="7" t="n">
        <v>0.17</v>
      </c>
    </row>
    <row r="20">
      <c r="A20" s="4" t="inlineStr">
        <is>
          <t>Diluted net earnings per share (in dollars per share)</t>
        </is>
      </c>
      <c r="B20" s="7" t="n">
        <v>0.8</v>
      </c>
      <c r="C20" s="7" t="n">
        <v>0.17</v>
      </c>
    </row>
    <row r="21">
      <c r="A21" s="3" t="inlineStr">
        <is>
          <t>Weighted average shares outstanding (in thousands)</t>
        </is>
      </c>
      <c r="B21" s="4" t="inlineStr">
        <is>
          <t xml:space="preserve"> </t>
        </is>
      </c>
      <c r="C21" s="4" t="inlineStr">
        <is>
          <t xml:space="preserve"> </t>
        </is>
      </c>
    </row>
    <row r="22">
      <c r="A22" s="4" t="inlineStr">
        <is>
          <t>Basic (in shares)</t>
        </is>
      </c>
      <c r="B22" s="5" t="n">
        <v>123795</v>
      </c>
      <c r="C22" s="5" t="n">
        <v>123973</v>
      </c>
    </row>
    <row r="23">
      <c r="A23" s="4" t="inlineStr">
        <is>
          <t>Diluted (in shares)</t>
        </is>
      </c>
      <c r="B23" s="5" t="n">
        <v>124677</v>
      </c>
      <c r="C23" s="5" t="n">
        <v>124650</v>
      </c>
    </row>
    <row r="24">
      <c r="A24" s="4" t="inlineStr">
        <is>
          <t>Comprehensive income</t>
        </is>
      </c>
      <c r="B24" s="6" t="n">
        <v>111</v>
      </c>
      <c r="C24" s="6" t="n">
        <v>24</v>
      </c>
    </row>
    <row r="25">
      <c r="A25" s="4" t="inlineStr">
        <is>
          <t>Less: Total comprehensive income attributable to noncontrolling interests</t>
        </is>
      </c>
      <c r="B25" s="5" t="n">
        <v>4</v>
      </c>
      <c r="C25" s="5" t="n">
        <v>3</v>
      </c>
    </row>
    <row r="26">
      <c r="A26" s="4" t="inlineStr">
        <is>
          <t>Total comprehensive income attributable to Clorox</t>
        </is>
      </c>
      <c r="B26" s="6" t="n">
        <v>107</v>
      </c>
      <c r="C26" s="6" t="n">
        <v>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99</v>
      </c>
      <c r="C4" s="6" t="n">
        <v>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for the three months ended September 30, 2024 and 2023, in the opinion of management, reflect all normal and recurring adjustments considered necessary for a fair presentation of the consolidated results of operations, financial position and cash flows of The Clorox Company and its controlled subsidiaries (the Company or Clorox) for the periods presented. However, the financial results for interim periods are not necessarily indicative of the results that may be expected for a full fiscal year or for any other future period. Percentage and basis point calculations are based on rounded numbers, except for per share data and the effective tax rate.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4, which includes a complete set of footnote disclosures, including the Company’s significant accounting policies.</t>
        </is>
      </c>
    </row>
    <row r="5">
      <c r="A5" s="4" t="inlineStr">
        <is>
          <t>Recently Issued Accounting Standards</t>
        </is>
      </c>
      <c r="B5" s="4" t="inlineStr">
        <is>
          <t>Recently Issued Accounting Standard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and qualitative disclosures regarding income taxes paid. These amendments are to be applied prospectively, with the option to apply the standard retrospectively, for annual periods beginning after December 15, 2024. Early adoption is permitted. The Company is currently evaluating the impact that the adoption of this guidance will have on the Company’s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SU also requires all annual disclosures currently required by Topic 280 to be included in interim periods. These amendments are to be applied retrospectively for all periods presented in the financial statements and will be effective for the annual period beginning July 1, 2024, and interim periods beginning July 1, 2025. The Company is currently evaluating the impact that the adoption of this guidance will have on the Company’s disclosures. Recently Adopted Accounting Standards In September 2022, the FASB issued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The Company adopted the standard as of July 1, 2023, except for the rollforward information which will be effective for the fiscal year ended June 30, 2025. The adoption relates to disclosures only and does not have an impact on the condensed consolidated financial statements, results of operations or cash flows.</t>
        </is>
      </c>
    </row>
    <row r="6">
      <c r="A6" s="4" t="inlineStr">
        <is>
          <t>Fair Value of Financial Instruments</t>
        </is>
      </c>
      <c r="B6" s="4" t="inlineStr">
        <is>
          <t>Fair Value of Financial Instruments Financial assets and liabilities measured at fair value on a recurring basis in the condensed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both September 30, 2024 and June 30, 2024,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t>
        </is>
      </c>
    </row>
    <row r="7">
      <c r="A7" s="4" t="inlineStr">
        <is>
          <t>Segment Results</t>
        </is>
      </c>
      <c r="B7" s="4" t="inlineStr">
        <is>
          <t>The Company operates through strategic business units (SBUs) which are organized into operating segments. Operating segments are then aggregated into four reportable segments: Health and Wellness, Household, Lifestyle and International. Operating segments not aggregated into a reportable segment are reflected in Corporate and Other. Corporate and Other includes certain non-allocated administrative costs and various other non-operating income and expenses. Assets in Corporate and Other include cash and cash equivalents, prepaid expenses and other current assets, property and equipment, operating lease right-of-use assets, other long-term assets and deferred taxes. Corporate and Other includes the results and the VMS business through the date of divestiture of September 10, 2024. The principle measure of segment profitability used by management is segment adjusted earnings (losses) before interest and income taxes (segment adjusted EBIT). Segment adjusted EBIT is defined as earnings (losses) before income taxes excluding interest income, interest expense and other significant items that are nonrecurring or unusual (such as the pension settlement charge, incremental charges and insurance recoveries relating to the August 2023 cyberattack, asset impairments, charges related to the streamlined operating model, charges related to the digital capabilities and productivity enhancements investment, significant losses/(gains) related to acquisitions / divestitures and other nonrecurring or unusual items impacting compar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Schedule of Major Classes of Assets and Liabilities Divested and Net Sales of Divested Business</t>
        </is>
      </c>
      <c r="B4" s="4" t="inlineStr">
        <is>
          <t xml:space="preserve">The major classes of assets and liabilities of the Better Health VMS business divested as of September 10, 2024 were as follows: Divestiture Working capital, net $ 41 Property, plant and equipment, net 59 Trademarks, net 37 Other intangible assets, net 58 Other assets (1) 45 Other liabilities (1) Net assets divested $ 239 (1) Includes net deferred tax assets of $45 The following table presents Net sales of the Better Health VMS business, which includes the financial results up to September 10, 2024, the date of sale: Three months ended 9/30/2024 9/30/2023 Net sales $ 38 $ 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UGUST 2023 CYBERATTACK (Tables)</t>
        </is>
      </c>
      <c r="B1" s="2" t="inlineStr">
        <is>
          <t>3 Months Ended</t>
        </is>
      </c>
    </row>
    <row r="2">
      <c r="B2" s="2" t="inlineStr">
        <is>
          <t>Sep. 30, 2024</t>
        </is>
      </c>
    </row>
    <row r="3">
      <c r="A3" s="3" t="inlineStr">
        <is>
          <t>Unusual or Infrequent Items, or Both [Abstract]</t>
        </is>
      </c>
      <c r="B3" s="4" t="inlineStr">
        <is>
          <t xml:space="preserve"> </t>
        </is>
      </c>
    </row>
    <row r="4">
      <c r="A4" s="4" t="inlineStr">
        <is>
          <t>Schedule of Costs Recognized from Cyberattack</t>
        </is>
      </c>
      <c r="B4" s="4" t="inlineStr">
        <is>
          <t xml:space="preserve">The following table summarizes the recognition of (insurance recoveries) and costs in the condensed consolidated statements of earnings and comprehensive income: Three months ended 9/30/2024 9/30/2023 Costs of products sold $ (1) $ 11 Selling and administrative expenses — 13 Other (income) expense, net (9) — Total $ (10) $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LATED COSTS (Tables)</t>
        </is>
      </c>
      <c r="B1" s="2" t="inlineStr">
        <is>
          <t>3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Implementation Costs</t>
        </is>
      </c>
      <c r="B4" s="4" t="inlineStr">
        <is>
          <t xml:space="preserve">The following table reconciles the accrual for the streamlined operating model’s restructuring and related implementation costs discussed above, which are recorded within Accounts payable and accrued liabilities in the condensed consolidated balance sheets: Employee-Related Costs Other Total Accrual Balance as of June 30, 2024 $ 8 $ 11 $ 19 Cash payments (6) (11) (17) Accrual Balance as of September 30, 2024 $ 2 $ —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Sep. 30, 2024</t>
        </is>
      </c>
    </row>
    <row r="3">
      <c r="A3" s="3" t="inlineStr">
        <is>
          <t>Inventory Disclosure [Abstract]</t>
        </is>
      </c>
      <c r="B3" s="4" t="inlineStr">
        <is>
          <t xml:space="preserve"> </t>
        </is>
      </c>
    </row>
    <row r="4">
      <c r="A4" s="4" t="inlineStr">
        <is>
          <t>Schedule of Inventories, Net</t>
        </is>
      </c>
      <c r="B4" s="4" t="inlineStr">
        <is>
          <t>Inventories, net consisted of the following as of: 9/30/2024 6/30/2024 Finished goods $ 518 $ 556 Raw materials and packaging 148 172 Work in process 12 9 LIFO allowances (84) (98) Total inventories, net $ 594 $ 639 Less: Non-current inventories, net (1) — 2 Total current inventories, net $ 594 $ 637 (1) Non-current inventories, net are recorded in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Sep. 30, 2024</t>
        </is>
      </c>
    </row>
    <row r="3">
      <c r="A3" s="3" t="inlineStr">
        <is>
          <t>FINANCIAL INSTRUMENTS AND FAIR VALUE MEASUREMENTS [Abstract]</t>
        </is>
      </c>
      <c r="B3" s="4" t="inlineStr">
        <is>
          <t xml:space="preserve"> </t>
        </is>
      </c>
    </row>
    <row r="4">
      <c r="A4" s="4" t="inlineStr">
        <is>
          <t>Schedule of Effects of Derivative Instruments Designated as Hedging Instruments on OCI</t>
        </is>
      </c>
      <c r="B4" s="4" t="inlineStr">
        <is>
          <t xml:space="preserve">The effects of derivative instruments designated as hedging instruments on Other comprehensive (loss) income and Net earnings (losses) were as follows: Gains (losses) recognized in Other comprehensive (loss) income Three months ended 9/30/2024 9/30/2023 Commodity purchase derivative contracts $ (3) $ (1) Foreign exchange derivative contracts (1) 1 Total $ (4) $ — </t>
        </is>
      </c>
    </row>
    <row r="5">
      <c r="A5" s="4" t="inlineStr">
        <is>
          <t>Schedule of Effects of Derivative Instruments Designated as Hedging Instruments on Net Earnings</t>
        </is>
      </c>
      <c r="B5" s="4" t="inlineStr">
        <is>
          <t xml:space="preserve">Location of gains (losses) reclassified from Accumulated other comprehensive net (loss) income into Net earnings Gains (losses) reclassified from Accumulated other comprehensive net (loss) income and recognized in Net earnings Three months ended 9/30/2024 9/30/2023 Commodity purchase derivative contracts Cost of products sold $ (1) $ (2) Foreign exchange derivative contracts Cost of products sold — — Interest rate derivative contracts Interest expense 3 3 Total $ 2 $ 1 </t>
        </is>
      </c>
    </row>
    <row r="6">
      <c r="A6" s="4" t="inlineStr">
        <is>
          <t>Schedule of Assets and Liabilities for Fair Value of Derivative Instruments and Fair Value Disclosure</t>
        </is>
      </c>
      <c r="B6" s="4" t="inlineStr">
        <is>
          <t>The following table provides information about the balance sheet classification and the fair values of the Company’s derivative instruments: 9/30/2024 6/30/2024 Balance sheet Fair value Carrying Estimated Carrying Estimated Assets Commodity purchase swaps contracts Prepaid expenses and other current assets 2 $ — $ — $ 1 $ 1 $ — $ — $ 1 $ 1 Liabilities Commodity purchase futures contracts Accounts payable and accrued liabilities 1 $ 2 $ 2 $ 2 $ 2 Commodity purchase swaps contracts Accounts payable and accrued liabilities 2 1 1 — — Foreign exchange forward contract Accounts payable and accrued liabilities 2 1 1 — — $ 4 $ 4 $ 2 $ 2 The following table provides information about the balance sheet classification and the fair values of the Company’s other assets and liabilities for which disclosure of fair value is required: 9/30/2024 6/30/2024 Balance sheet Fair value Carrying Estimated Carrying Estimated Assets Interest-bearing investments, including money market funds Cash and cash equivalents (1) 1 $ 154 $ 154 $ 95 $ 95 Time deposits Cash and cash equivalents (1) 2 9 9 9 9 Trust assets for nonqualified deferred compensation plans Other assets 1 170 170 154 154 $ 333 $ 333 $ 258 $ 258 Liabilities Notes and loans payable Notes and loans payable (2) 2 $ 4 $ 4 $ 4 $ 4 Long-term debt Long-term debt (3) 2 2,482 2,433 2,481 2,341 $ 2,486 $ 2,437 $ 2,485 $ 2,345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Long-term debt is recorded at cost. The fair value of Long-term debt was determined using secondary market prices quoted by corporate bond dealers, and is classified as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EPS) (Tables)</t>
        </is>
      </c>
      <c r="B1" s="2" t="inlineStr">
        <is>
          <t>3 Months Ended</t>
        </is>
      </c>
    </row>
    <row r="2">
      <c r="B2" s="2" t="inlineStr">
        <is>
          <t>Sep. 30, 2024</t>
        </is>
      </c>
    </row>
    <row r="3">
      <c r="A3" s="3" t="inlineStr">
        <is>
          <t>Earnings Per Share [Abstract]</t>
        </is>
      </c>
      <c r="B3" s="4" t="inlineStr">
        <is>
          <t xml:space="preserve"> </t>
        </is>
      </c>
    </row>
    <row r="4">
      <c r="A4" s="4" t="inlineStr">
        <is>
          <t>Schedule of Weighted Average Number of Shares Outstanding and Antidilutive Shares</t>
        </is>
      </c>
      <c r="B4" s="4" t="inlineStr">
        <is>
          <t xml:space="preserve">The following is the reconciliation of the weighted average number of shares outstanding (in thousands) used to calculate basic net EPS to those used to calculate diluted net EPS: Three months ended 9/30/2024 9/30/2023 Basic 123,795 123,973 Dilutive effect of stock options and other 882 677 Diluted 124,677 124,650 Antidilutive stock options and other 2,937 2,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 (Tables)</t>
        </is>
      </c>
      <c r="B1" s="2" t="inlineStr">
        <is>
          <t>3 Months Ended</t>
        </is>
      </c>
    </row>
    <row r="2">
      <c r="B2" s="2" t="inlineStr">
        <is>
          <t>Sep. 30, 2024</t>
        </is>
      </c>
    </row>
    <row r="3">
      <c r="A3" s="3" t="inlineStr">
        <is>
          <t>Stockholders' Equity Note [Abstract]</t>
        </is>
      </c>
      <c r="B3" s="4" t="inlineStr">
        <is>
          <t xml:space="preserve"> </t>
        </is>
      </c>
    </row>
    <row r="4">
      <c r="A4" s="4" t="inlineStr">
        <is>
          <t>Schedule of Comprehensive Income</t>
        </is>
      </c>
      <c r="B4" s="4" t="inlineStr">
        <is>
          <t xml:space="preserve">The following table provides a summary of Comprehensive income for the periods indicated: Three months ended 9/30/2024 9/30/2023 Net earnings $ 103 $ 25 Other comprehensive income, net of tax: Foreign currency translation adjustments 14 (11) Net unrealized gains (losses) on derivatives (6) (1) Pension and postretirement benefit adjustments — 11 Total other comprehensive (loss) income, net of tax 8 (1) Comprehensive income 111 24 Less: Total comprehensive income attributable to noncontrolling interests 4 3 Total comprehensive income attributable to Clorox $ 107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78</v>
      </c>
      <c r="C3" s="6" t="n">
        <v>202</v>
      </c>
    </row>
    <row r="4">
      <c r="A4" s="4" t="inlineStr">
        <is>
          <t>Receivables, net</t>
        </is>
      </c>
      <c r="B4" s="5" t="n">
        <v>595</v>
      </c>
      <c r="C4" s="5" t="n">
        <v>695</v>
      </c>
    </row>
    <row r="5">
      <c r="A5" s="4" t="inlineStr">
        <is>
          <t>Inventories, net</t>
        </is>
      </c>
      <c r="B5" s="5" t="n">
        <v>594</v>
      </c>
      <c r="C5" s="5" t="n">
        <v>637</v>
      </c>
    </row>
    <row r="6">
      <c r="A6" s="4" t="inlineStr">
        <is>
          <t>Prepaid expenses and other current assets</t>
        </is>
      </c>
      <c r="B6" s="5" t="n">
        <v>109</v>
      </c>
      <c r="C6" s="5" t="n">
        <v>88</v>
      </c>
    </row>
    <row r="7">
      <c r="A7" s="4" t="inlineStr">
        <is>
          <t>Total current assets</t>
        </is>
      </c>
      <c r="B7" s="5" t="n">
        <v>1576</v>
      </c>
      <c r="C7" s="5" t="n">
        <v>1622</v>
      </c>
    </row>
    <row r="8">
      <c r="A8" s="4" t="inlineStr">
        <is>
          <t>Property, plant and equipment, net of accumulated depreciation and amortization of $2,798 and $2,821, respectively</t>
        </is>
      </c>
      <c r="B8" s="5" t="n">
        <v>1242</v>
      </c>
      <c r="C8" s="5" t="n">
        <v>1315</v>
      </c>
    </row>
    <row r="9">
      <c r="A9" s="4" t="inlineStr">
        <is>
          <t>Operating lease right-of-use assets</t>
        </is>
      </c>
      <c r="B9" s="5" t="n">
        <v>341</v>
      </c>
      <c r="C9" s="5" t="n">
        <v>360</v>
      </c>
    </row>
    <row r="10">
      <c r="A10" s="4" t="inlineStr">
        <is>
          <t>Goodwill</t>
        </is>
      </c>
      <c r="B10" s="5" t="n">
        <v>1233</v>
      </c>
      <c r="C10" s="5" t="n">
        <v>1228</v>
      </c>
    </row>
    <row r="11">
      <c r="A11" s="4" t="inlineStr">
        <is>
          <t>Trademarks, net</t>
        </is>
      </c>
      <c r="B11" s="5" t="n">
        <v>503</v>
      </c>
      <c r="C11" s="5" t="n">
        <v>538</v>
      </c>
    </row>
    <row r="12">
      <c r="A12" s="4" t="inlineStr">
        <is>
          <t>Other intangible assets, net</t>
        </is>
      </c>
      <c r="B12" s="5" t="n">
        <v>78</v>
      </c>
      <c r="C12" s="5" t="n">
        <v>143</v>
      </c>
    </row>
    <row r="13">
      <c r="A13" s="4" t="inlineStr">
        <is>
          <t>Other assets</t>
        </is>
      </c>
      <c r="B13" s="5" t="n">
        <v>524</v>
      </c>
      <c r="C13" s="5" t="n">
        <v>545</v>
      </c>
    </row>
    <row r="14">
      <c r="A14" s="4" t="inlineStr">
        <is>
          <t>Total assets</t>
        </is>
      </c>
      <c r="B14" s="5" t="n">
        <v>5497</v>
      </c>
      <c r="C14" s="5" t="n">
        <v>5751</v>
      </c>
    </row>
    <row r="15">
      <c r="A15" s="3" t="inlineStr">
        <is>
          <t>Current liabilities</t>
        </is>
      </c>
      <c r="B15" s="4" t="inlineStr">
        <is>
          <t xml:space="preserve"> </t>
        </is>
      </c>
      <c r="C15" s="4" t="inlineStr">
        <is>
          <t xml:space="preserve"> </t>
        </is>
      </c>
    </row>
    <row r="16">
      <c r="A16" s="4" t="inlineStr">
        <is>
          <t>Notes and loans payable</t>
        </is>
      </c>
      <c r="B16" s="5" t="n">
        <v>4</v>
      </c>
      <c r="C16" s="5" t="n">
        <v>4</v>
      </c>
    </row>
    <row r="17">
      <c r="A17" s="4" t="inlineStr">
        <is>
          <t>Current operating lease liabilities</t>
        </is>
      </c>
      <c r="B17" s="5" t="n">
        <v>83</v>
      </c>
      <c r="C17" s="5" t="n">
        <v>84</v>
      </c>
    </row>
    <row r="18">
      <c r="A18" s="4" t="inlineStr">
        <is>
          <t>Accounts payable and accrued liabilities</t>
        </is>
      </c>
      <c r="B18" s="5" t="n">
        <v>1472</v>
      </c>
      <c r="C18" s="5" t="n">
        <v>1486</v>
      </c>
    </row>
    <row r="19">
      <c r="A19" s="4" t="inlineStr">
        <is>
          <t>Income taxes payable</t>
        </is>
      </c>
      <c r="B19" s="5" t="n">
        <v>20</v>
      </c>
      <c r="C19" s="5" t="n">
        <v>0</v>
      </c>
    </row>
    <row r="20">
      <c r="A20" s="4" t="inlineStr">
        <is>
          <t>Total current liabilities</t>
        </is>
      </c>
      <c r="B20" s="5" t="n">
        <v>1579</v>
      </c>
      <c r="C20" s="5" t="n">
        <v>1574</v>
      </c>
    </row>
    <row r="21">
      <c r="A21" s="4" t="inlineStr">
        <is>
          <t>Long-term debt</t>
        </is>
      </c>
      <c r="B21" s="5" t="n">
        <v>2482</v>
      </c>
      <c r="C21" s="5" t="n">
        <v>2481</v>
      </c>
    </row>
    <row r="22">
      <c r="A22" s="4" t="inlineStr">
        <is>
          <t>Long-term operating lease liabilities</t>
        </is>
      </c>
      <c r="B22" s="5" t="n">
        <v>315</v>
      </c>
      <c r="C22" s="5" t="n">
        <v>334</v>
      </c>
    </row>
    <row r="23">
      <c r="A23" s="4" t="inlineStr">
        <is>
          <t>Other liabilities</t>
        </is>
      </c>
      <c r="B23" s="5" t="n">
        <v>874</v>
      </c>
      <c r="C23" s="5" t="n">
        <v>848</v>
      </c>
    </row>
    <row r="24">
      <c r="A24" s="4" t="inlineStr">
        <is>
          <t>Deferred income taxes</t>
        </is>
      </c>
      <c r="B24" s="5" t="n">
        <v>23</v>
      </c>
      <c r="C24" s="5" t="n">
        <v>22</v>
      </c>
    </row>
    <row r="25">
      <c r="A25" s="4" t="inlineStr">
        <is>
          <t>Total liabilities</t>
        </is>
      </c>
      <c r="B25" s="5" t="n">
        <v>5273</v>
      </c>
      <c r="C25" s="5" t="n">
        <v>525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5,000,000 shares authorized; none issued or outstanding</t>
        </is>
      </c>
      <c r="B28" s="5" t="n">
        <v>0</v>
      </c>
      <c r="C28" s="5" t="n">
        <v>0</v>
      </c>
    </row>
    <row r="29">
      <c r="A29" s="4" t="inlineStr">
        <is>
          <t>Common stock: $1.00 par value; 750,000,000 shares authorized; 130,741,461 shares issued as of September 30, 2024 and June 30, 2024; and 123,673,684 and 124,201,807 shares outstanding as of September 30, 2024 and June 30, 2024, respectively</t>
        </is>
      </c>
      <c r="B29" s="5" t="n">
        <v>131</v>
      </c>
      <c r="C29" s="5" t="n">
        <v>131</v>
      </c>
    </row>
    <row r="30">
      <c r="A30" s="4" t="inlineStr">
        <is>
          <t>Additional paid-in capital</t>
        </is>
      </c>
      <c r="B30" s="5" t="n">
        <v>1297</v>
      </c>
      <c r="C30" s="5" t="n">
        <v>1288</v>
      </c>
    </row>
    <row r="31">
      <c r="A31" s="4" t="inlineStr">
        <is>
          <t>Retained earnings</t>
        </is>
      </c>
      <c r="B31" s="5" t="n">
        <v>31</v>
      </c>
      <c r="C31" s="5" t="n">
        <v>250</v>
      </c>
    </row>
    <row r="32">
      <c r="A32" s="4" t="inlineStr">
        <is>
          <t>Treasury stock, at cost: 7,067,777 and 6,539,654 shares as of September 30, 2024 and June 30, 2024, respectively</t>
        </is>
      </c>
      <c r="B32" s="5" t="n">
        <v>-1252</v>
      </c>
      <c r="C32" s="5" t="n">
        <v>-1186</v>
      </c>
    </row>
    <row r="33">
      <c r="A33" s="4" t="inlineStr">
        <is>
          <t>Accumulated other comprehensive net (loss) income</t>
        </is>
      </c>
      <c r="B33" s="5" t="n">
        <v>-147</v>
      </c>
      <c r="C33" s="5" t="n">
        <v>-155</v>
      </c>
    </row>
    <row r="34">
      <c r="A34" s="4" t="inlineStr">
        <is>
          <t>Total Clorox stockholders’ equity</t>
        </is>
      </c>
      <c r="B34" s="5" t="n">
        <v>60</v>
      </c>
      <c r="C34" s="5" t="n">
        <v>328</v>
      </c>
    </row>
    <row r="35">
      <c r="A35" s="4" t="inlineStr">
        <is>
          <t>Noncontrolling interests</t>
        </is>
      </c>
      <c r="B35" s="5" t="n">
        <v>164</v>
      </c>
      <c r="C35" s="5" t="n">
        <v>164</v>
      </c>
    </row>
    <row r="36">
      <c r="A36" s="4" t="inlineStr">
        <is>
          <t>Total stockholders’ equity</t>
        </is>
      </c>
      <c r="B36" s="5" t="n">
        <v>224</v>
      </c>
      <c r="C36" s="5" t="n">
        <v>492</v>
      </c>
    </row>
    <row r="37">
      <c r="A37" s="4" t="inlineStr">
        <is>
          <t>Total liabilities and stockholders’ equity</t>
        </is>
      </c>
      <c r="B37" s="6" t="n">
        <v>5497</v>
      </c>
      <c r="C37" s="6" t="n">
        <v>5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chedule of Changes in Components of Stockholders’ Equity</t>
        </is>
      </c>
      <c r="B4" s="4" t="inlineStr">
        <is>
          <t xml:space="preserve">Changes in the components of Stockholders’ equity were as follows for the periods indicated: Three months ended September 30 (Dollars in millions except per share data; shares in thousands) Common stock Additional paid-in capital Retained earnings Treasury stock Accumulated Noncontrolling interests Total stockholders’ equity Amount Shares Amount Shares Balance as of June 30, 2023 $ 131 130,741 $ 1,245 $ 583 $ (1,246) (6,921) $ (493) $ 168 $ 388 Net earnings — — — 22 — — — 3 25 Other comprehensive (loss) income — — — — — — (1) — (1) Dividends to Clorox stockholders ($2.40 per share declared) — — — (300) — — — — (300) Dividends to noncontrolling interests — — — — — — — (3) (3) Stock-based compensation — — 13 — — — — — 13 Other employee stock plan activities — — (12) (6) 27 181 — — 9 Balance as of September 30, 2023 $ 131 130,741 $ 1,246 $ 299 $ (1,219) (6,740) $ (494) $ 168 $ 131 Balance as of June 30, 2024 $ 131 130,741 $ 1,288 $ 250 $ (1,186) (6,540) $ (155) $ 164 $ 492 Net earnings — — — 99 — — — 4 103 Other comprehensive (loss) income — — — — — — 8 — 8 Dividends to Clorox stockholders ($2.44 per share declared) — — — (305) — — — — (305) Dividends to noncontrolling interests — — — — — — — (4) (4) Stock-based compensation — — 13 — — — — — 13 Other employee stock plan activities — — (4) (13) 41 261 — — 24 Treasury stock purchased — — — — (107) (789) — — (107) Balance as of September 30, 2024 $ 131 130,741 $ 1,297 $ 31 $ (1,252) (7,068) $ (147) $ 164 $ 224 </t>
        </is>
      </c>
    </row>
    <row r="5">
      <c r="A5" s="4" t="inlineStr">
        <is>
          <t>Schedule of Changes in Accumulated Other Comprehensive Net (Loss) Income</t>
        </is>
      </c>
      <c r="B5" s="4" t="inlineStr">
        <is>
          <t>Changes in Accumulated other comprehensive net (loss) income attributable to Clorox by component were as follows for the periods indicated: Three months ended September 30 Foreign currency translation adjustments Net unrealized gains (losses) on derivatives Pension and postretirement benefit adjustments Accumulated other comprehensive net (loss) income Balance as of June 30, 2023 $ (445) $ 99 $ (147) $ (493) Other comprehensive (loss) income before reclassifications (11) — 11 — Amounts reclassified from Accumulated other comprehensive net (loss) income — (1) 3 2 Income tax benefit (expense) — — (3) (3) Net current period other comprehensive (loss) income (11) (1) 11 (1) Balance as of September 30, 2023 $ (456) $ 98 $ (136) $ (494) Balance as of June 30, 2024 $ (239) $ 85 $ (1) $ (155) Other comprehensive (loss) income before reclassifications 14 (4) — 10 Amounts reclassified from Accumulated other comprehensive net (loss) income — (2) — (2) Income tax benefit (expense), and other — — — — Net current period other comprehensive (loss) income 14 (6) — 8 Balance as of September 30, 2024 $ (225) $ 79 $ (1) $ (1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Sep. 30, 2024</t>
        </is>
      </c>
    </row>
    <row r="3">
      <c r="A3" s="3" t="inlineStr">
        <is>
          <t>Retirement Benefits [Abstract]</t>
        </is>
      </c>
      <c r="B3" s="4" t="inlineStr">
        <is>
          <t xml:space="preserve"> </t>
        </is>
      </c>
    </row>
    <row r="4">
      <c r="A4" s="4" t="inlineStr">
        <is>
          <t>Schedule of Components of Net Periodic Benefit Cost</t>
        </is>
      </c>
      <c r="B4" s="4" t="inlineStr">
        <is>
          <t>The following table summarizes the components of net periodic benefit cost for the Company’s remaining retirement income plans: Three months ended 9/30/2024 9/30/2023 Interest cost $ 1 $ 5 Expected return on plan assets (1) — (3) Amortization of unrecognized items — 2 Settlement loss — 1 Total $ 1 $ 5 (1) The weighted average long-term expected rate of return on plan assets used in computing the fiscal year 2025 net periodic benefit cost is 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SULTS (Tables)</t>
        </is>
      </c>
      <c r="B1" s="2" t="inlineStr">
        <is>
          <t>3 Months Ended</t>
        </is>
      </c>
    </row>
    <row r="2">
      <c r="B2" s="2" t="inlineStr">
        <is>
          <t>Sep. 30, 2024</t>
        </is>
      </c>
    </row>
    <row r="3">
      <c r="A3" s="3" t="inlineStr">
        <is>
          <t>Segment Reporting [Abstract]</t>
        </is>
      </c>
      <c r="B3" s="4" t="inlineStr">
        <is>
          <t xml:space="preserve"> </t>
        </is>
      </c>
    </row>
    <row r="4">
      <c r="A4" s="4" t="inlineStr">
        <is>
          <t>Schedule of Reportable Segment Information</t>
        </is>
      </c>
      <c r="B4" s="4" t="inlineStr">
        <is>
          <t>The tables below present reportable segment information and a reconciliation of the segment information to the Company’s consolidated net sales and earnings (losses) before income taxes, with amounts that are not allocated to the reportable segments reflected in Corporate and Other. Net sales Three months ended 9/30/2024 9/30/2023 Health and Wellness $ 698 $ 504 Household 447 325 Lifestyle 320 229 International 259 270 Reportable segment total $ 1,724 $ 1,328 Corporate and Other 38 58 Total $ 1,762 $ 1,386 Segment adjusted EBIT Three months ended 9/30/2024 9/30/2023 Health and Wellness $ 235 $ 104 Household 60 (4) Lifestyle 66 19 International 35 34 Reportable segment total $ 396 $ 153 Corporate and Other (64) (62) Total $ 332 $ 91 Interest income 3 10 Interest expense (21) (21) Loss on divestiture (1) (118) — Cyberattack costs, net of insurance recoveries (2) 10 (24) Digital capabilities and productivity enhancements investment (3) (29) (27) Earnings before income taxes $ 177 $ 29 (1) Represents loss on divestiture of the VMS business corresponding to Corporate and Other. See Note 2 for additional details related to the divestiture. (2) Represents insurance recoveries of $10 in the three months ended September 30, 2024 and incurred incrementa l expenses of approximately $24 in the three months ended September 30, 2023 as a result of the cyberattack. See Note 3 for additional details relating to the August 2023 cyberattack. For informational purposes, the following table provides the approximate cyberattack costs and insurance recoveries corresponding to the Company’s reportable segments as a percentage of the total: Three months ended 9/30/2024 9/30/2023 Health and Wellness — % 22 % Household — 11 Lifestyle — 14 International — 1 Corporate and Other 100 52 Total 100 % 100 % (3) Represents expenses related to the Company’s digital capabilities and productivity enhancements investment corresponding to Corporate and Other.</t>
        </is>
      </c>
    </row>
    <row r="5">
      <c r="A5" s="4" t="inlineStr">
        <is>
          <t>Schedule of Net Sales Percentages</t>
        </is>
      </c>
      <c r="B5" s="4" t="inlineStr">
        <is>
          <t>The following table provides Net sales as a percentage of the Company’s consolidated net sales, disaggregated by operating segment, for the periods indicated: Net sales Three months ended 9/30/2024 9/30/2023 Cleaning 34 % 32 % Professional Products 6 4 Health and Wellness 40 % 36 % Bags and Wraps 11 11 Cat Litter 9 8 Grilling 5 5 Household 25 % 24 % Food 10 9 Water Filtration 5 5 Natural Personal Care 3 3 Lifestyle 18 % 17 % International 15 % 19 % Corporate and Other 2 % 4 % Total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Narrative (Details) - USD ($) $ in Millions</t>
        </is>
      </c>
      <c r="B1" s="2" t="inlineStr">
        <is>
          <t>3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divestiture</t>
        </is>
      </c>
      <c r="B4" s="6" t="n">
        <v>118</v>
      </c>
      <c r="C4" s="6" t="n">
        <v>0</v>
      </c>
    </row>
    <row r="5">
      <c r="A5" s="4" t="inlineStr">
        <is>
          <t>Vitamins, Minerals and Supplements Business | 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oss on divestiture</t>
        </is>
      </c>
      <c r="B7" s="5" t="n">
        <v>118</v>
      </c>
      <c r="C7" s="4" t="inlineStr">
        <is>
          <t xml:space="preserve"> </t>
        </is>
      </c>
    </row>
    <row r="8">
      <c r="A8" s="4" t="inlineStr">
        <is>
          <t>Net sales</t>
        </is>
      </c>
      <c r="B8" s="6" t="n">
        <v>38</v>
      </c>
      <c r="C8" s="5" t="n">
        <v>58</v>
      </c>
    </row>
    <row r="9">
      <c r="A9" s="4" t="inlineStr">
        <is>
          <t>Argentina Business | Disposal Group, Disposed of by Sale, Not Discontinued Operation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et sales</t>
        </is>
      </c>
      <c r="B11" s="4" t="inlineStr">
        <is>
          <t xml:space="preserve"> </t>
        </is>
      </c>
      <c r="C11" s="6" t="n">
        <v>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Major Classes of Assets and Liabilities Divested (Details) - Vitamins, Minerals and Supplements Business - Disposal Group, Disposed of by Sale, Not Discontinued Operations $ in Millions</t>
        </is>
      </c>
      <c r="B1" s="2" t="inlineStr">
        <is>
          <t>Sep. 30, 2024 USD ($)</t>
        </is>
      </c>
    </row>
    <row r="2">
      <c r="A2" s="3" t="inlineStr">
        <is>
          <t>Income Statement, Balance Sheet and Additional Disclosures by Disposal Groups, Including Discontinued Operations [Line Items]</t>
        </is>
      </c>
      <c r="B2" s="4" t="inlineStr">
        <is>
          <t xml:space="preserve"> </t>
        </is>
      </c>
    </row>
    <row r="3">
      <c r="A3" s="4" t="inlineStr">
        <is>
          <t>Working capital, net</t>
        </is>
      </c>
      <c r="B3" s="6" t="n">
        <v>41</v>
      </c>
    </row>
    <row r="4">
      <c r="A4" s="4" t="inlineStr">
        <is>
          <t>Property, plant and equipment, net</t>
        </is>
      </c>
      <c r="B4" s="5" t="n">
        <v>59</v>
      </c>
    </row>
    <row r="5">
      <c r="A5" s="4" t="inlineStr">
        <is>
          <t>Trademarks, net</t>
        </is>
      </c>
      <c r="B5" s="5" t="n">
        <v>37</v>
      </c>
    </row>
    <row r="6">
      <c r="A6" s="4" t="inlineStr">
        <is>
          <t>Other intangible assets, net</t>
        </is>
      </c>
      <c r="B6" s="5" t="n">
        <v>58</v>
      </c>
    </row>
    <row r="7">
      <c r="A7" s="4" t="inlineStr">
        <is>
          <t>Other assets</t>
        </is>
      </c>
      <c r="B7" s="5" t="n">
        <v>45</v>
      </c>
    </row>
    <row r="8">
      <c r="A8" s="4" t="inlineStr">
        <is>
          <t>Other liabilities</t>
        </is>
      </c>
      <c r="B8" s="5" t="n">
        <v>-1</v>
      </c>
    </row>
    <row r="9">
      <c r="A9" s="4" t="inlineStr">
        <is>
          <t>Net assets divested</t>
        </is>
      </c>
      <c r="B9" s="5" t="n">
        <v>239</v>
      </c>
    </row>
    <row r="10">
      <c r="A10" s="4" t="inlineStr">
        <is>
          <t>Deferred tax assets</t>
        </is>
      </c>
      <c r="B10" s="6" t="n">
        <v>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 Schedule of Net Sales of Divested Business (Details) - Disposal Group, Disposed of by Sale, Not Discontinued Operations - USD ($) $ in Millions</t>
        </is>
      </c>
      <c r="B1" s="2" t="inlineStr">
        <is>
          <t>3 Months Ended</t>
        </is>
      </c>
    </row>
    <row r="2">
      <c r="B2" s="2" t="inlineStr">
        <is>
          <t>Sep. 30, 2024</t>
        </is>
      </c>
      <c r="C2" s="2" t="inlineStr">
        <is>
          <t>Sep. 30, 2023</t>
        </is>
      </c>
    </row>
    <row r="3">
      <c r="A3" s="4" t="inlineStr">
        <is>
          <t>Vitamins, Minerals and Supplements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et sales</t>
        </is>
      </c>
      <c r="B5" s="6" t="n">
        <v>38</v>
      </c>
      <c r="C5" s="6" t="n">
        <v>58</v>
      </c>
    </row>
    <row r="6">
      <c r="A6" s="4" t="inlineStr">
        <is>
          <t>Argentina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sales</t>
        </is>
      </c>
      <c r="B8" s="4" t="inlineStr">
        <is>
          <t xml:space="preserve"> </t>
        </is>
      </c>
      <c r="C8" s="6" t="n">
        <v>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AUGUST 2023 CYBERATTACK - Narrative (Details) - USD ($) $ in Millions</t>
        </is>
      </c>
      <c r="B1" s="2" t="inlineStr">
        <is>
          <t>3 Months Ended</t>
        </is>
      </c>
    </row>
    <row r="2">
      <c r="B2" s="2" t="inlineStr">
        <is>
          <t>Sep. 30, 2024</t>
        </is>
      </c>
      <c r="C2" s="2" t="inlineStr">
        <is>
          <t>Sep. 30, 2023</t>
        </is>
      </c>
    </row>
    <row r="3">
      <c r="A3" s="3" t="inlineStr">
        <is>
          <t>Unusual or Infrequent Item, or Both [Line Items]</t>
        </is>
      </c>
      <c r="B3" s="4" t="inlineStr">
        <is>
          <t xml:space="preserve"> </t>
        </is>
      </c>
      <c r="C3" s="4" t="inlineStr">
        <is>
          <t xml:space="preserve"> </t>
        </is>
      </c>
    </row>
    <row r="4">
      <c r="A4" s="4" t="inlineStr">
        <is>
          <t>Incremental expenses, net of insurance recoveries</t>
        </is>
      </c>
      <c r="B4" s="6" t="n">
        <v>-10</v>
      </c>
      <c r="C4" s="6" t="n">
        <v>24</v>
      </c>
    </row>
    <row r="5">
      <c r="A5" s="4" t="inlineStr">
        <is>
          <t>August 2023 Cyberattack</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Insurance proceeds</t>
        </is>
      </c>
      <c r="B7" s="5" t="n">
        <v>10</v>
      </c>
      <c r="C7" s="4" t="inlineStr">
        <is>
          <t xml:space="preserve"> </t>
        </is>
      </c>
    </row>
    <row r="8">
      <c r="A8" s="4" t="inlineStr">
        <is>
          <t>Incremental expenses, net of insurance recoveries</t>
        </is>
      </c>
      <c r="B8" s="6" t="n">
        <v>-10</v>
      </c>
      <c r="C8" s="6" t="n">
        <v>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UGUST 2023 CYBERATTACK - Schedule of Costs Recognized from Cyberattack (Details) - USD ($) $ in Millions</t>
        </is>
      </c>
      <c r="B1" s="2" t="inlineStr">
        <is>
          <t>3 Months Ended</t>
        </is>
      </c>
    </row>
    <row r="2">
      <c r="B2" s="2" t="inlineStr">
        <is>
          <t>Sep. 30, 2024</t>
        </is>
      </c>
      <c r="C2" s="2" t="inlineStr">
        <is>
          <t>Sep. 30, 2023</t>
        </is>
      </c>
    </row>
    <row r="3">
      <c r="A3" s="3" t="inlineStr">
        <is>
          <t>Unusual or Infrequent Item, or Both [Line Items]</t>
        </is>
      </c>
      <c r="B3" s="4" t="inlineStr">
        <is>
          <t xml:space="preserve"> </t>
        </is>
      </c>
      <c r="C3" s="4" t="inlineStr">
        <is>
          <t xml:space="preserve"> </t>
        </is>
      </c>
    </row>
    <row r="4">
      <c r="A4" s="4" t="inlineStr">
        <is>
          <t>Total</t>
        </is>
      </c>
      <c r="B4" s="6" t="n">
        <v>-10</v>
      </c>
      <c r="C4" s="6" t="n">
        <v>24</v>
      </c>
    </row>
    <row r="5">
      <c r="A5" s="4" t="inlineStr">
        <is>
          <t>August 2023 Cyberattack</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Total</t>
        </is>
      </c>
      <c r="B7" s="5" t="n">
        <v>-10</v>
      </c>
      <c r="C7" s="5" t="n">
        <v>24</v>
      </c>
    </row>
    <row r="8">
      <c r="A8" s="4" t="inlineStr">
        <is>
          <t>August 2023 Cyberattack | Costs of products sold</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Total</t>
        </is>
      </c>
      <c r="B10" s="5" t="n">
        <v>-1</v>
      </c>
      <c r="C10" s="5" t="n">
        <v>11</v>
      </c>
    </row>
    <row r="11">
      <c r="A11" s="4" t="inlineStr">
        <is>
          <t>August 2023 Cyberattack | Selling and administrative expenses</t>
        </is>
      </c>
      <c r="B11" s="4" t="inlineStr">
        <is>
          <t xml:space="preserve"> </t>
        </is>
      </c>
      <c r="C11" s="4" t="inlineStr">
        <is>
          <t xml:space="preserve"> </t>
        </is>
      </c>
    </row>
    <row r="12">
      <c r="A12" s="3" t="inlineStr">
        <is>
          <t>Unusual or Infrequent Item, or Both [Line Items]</t>
        </is>
      </c>
      <c r="B12" s="4" t="inlineStr">
        <is>
          <t xml:space="preserve"> </t>
        </is>
      </c>
      <c r="C12" s="4" t="inlineStr">
        <is>
          <t xml:space="preserve"> </t>
        </is>
      </c>
    </row>
    <row r="13">
      <c r="A13" s="4" t="inlineStr">
        <is>
          <t>Total</t>
        </is>
      </c>
      <c r="B13" s="5" t="n">
        <v>0</v>
      </c>
      <c r="C13" s="5" t="n">
        <v>13</v>
      </c>
    </row>
    <row r="14">
      <c r="A14" s="4" t="inlineStr">
        <is>
          <t>August 2023 Cyberattack | Other (income) expense, net</t>
        </is>
      </c>
      <c r="B14" s="4" t="inlineStr">
        <is>
          <t xml:space="preserve"> </t>
        </is>
      </c>
      <c r="C14" s="4" t="inlineStr">
        <is>
          <t xml:space="preserve"> </t>
        </is>
      </c>
    </row>
    <row r="15">
      <c r="A15" s="3" t="inlineStr">
        <is>
          <t>Unusual or Infrequent Item, or Both [Line Items]</t>
        </is>
      </c>
      <c r="B15" s="4" t="inlineStr">
        <is>
          <t xml:space="preserve"> </t>
        </is>
      </c>
      <c r="C15" s="4" t="inlineStr">
        <is>
          <t xml:space="preserve"> </t>
        </is>
      </c>
    </row>
    <row r="16">
      <c r="A16" s="4" t="inlineStr">
        <is>
          <t>Total</t>
        </is>
      </c>
      <c r="B16" s="6" t="n">
        <v>-9</v>
      </c>
      <c r="C1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PPLY CHAIN FINANCING PROGRAM (Details) - USD ($) $ in Millions</t>
        </is>
      </c>
      <c r="B1" s="2" t="inlineStr">
        <is>
          <t>Sep. 30, 2024</t>
        </is>
      </c>
      <c r="C1" s="2" t="inlineStr">
        <is>
          <t>Jun. 30, 2024</t>
        </is>
      </c>
    </row>
    <row r="2">
      <c r="A2" s="3" t="inlineStr">
        <is>
          <t>Supplier Finance Program [Line Items]</t>
        </is>
      </c>
      <c r="B2" s="4" t="inlineStr">
        <is>
          <t xml:space="preserve"> </t>
        </is>
      </c>
      <c r="C2" s="4" t="inlineStr">
        <is>
          <t xml:space="preserve"> </t>
        </is>
      </c>
    </row>
    <row r="3">
      <c r="A3" s="4" t="inlineStr">
        <is>
          <t>Supplier Finance Program, Obligation, Current, Statement of Financial Position [Extensible Enumeration]</t>
        </is>
      </c>
      <c r="B3" s="4" t="inlineStr">
        <is>
          <t>Accounts payable and accrued liabilities</t>
        </is>
      </c>
      <c r="C3" s="4" t="inlineStr">
        <is>
          <t>Accounts payable and accrued liabilities</t>
        </is>
      </c>
    </row>
    <row r="4">
      <c r="A4" s="4" t="inlineStr">
        <is>
          <t>Amount due to suppliers participating in SCF</t>
        </is>
      </c>
      <c r="B4" s="6" t="n">
        <v>219</v>
      </c>
      <c r="C4" s="6" t="n">
        <v>205</v>
      </c>
    </row>
    <row r="5">
      <c r="A5" s="4" t="inlineStr">
        <is>
          <t>Max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CF payment term</t>
        </is>
      </c>
      <c r="B7" s="4" t="inlineStr">
        <is>
          <t>120 days</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STRUCTURING AND RELATED COSTS - Narrative (Details) $ in Millions</t>
        </is>
      </c>
      <c r="B1" s="2" t="inlineStr">
        <is>
          <t>3 Months Ended</t>
        </is>
      </c>
    </row>
    <row r="2">
      <c r="B2" s="2" t="inlineStr">
        <is>
          <t>Sep. 30, 2023 USD ($)</t>
        </is>
      </c>
    </row>
    <row r="3">
      <c r="A3" s="3" t="inlineStr">
        <is>
          <t>Restructuring and Related Activities [Abstract]</t>
        </is>
      </c>
      <c r="B3" s="4" t="inlineStr">
        <is>
          <t xml:space="preserve"> </t>
        </is>
      </c>
    </row>
    <row r="4">
      <c r="A4" s="4" t="inlineStr">
        <is>
          <t>Restructuring and related implementation, incurred cost</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operty, plant and equipment, accumulated depreciation and amortization</t>
        </is>
      </c>
      <c r="B3" s="6" t="n">
        <v>2798</v>
      </c>
      <c r="C3" s="6" t="n">
        <v>2821</v>
      </c>
    </row>
    <row r="4">
      <c r="A4" s="4" t="inlineStr">
        <is>
          <t>Preferred stock, par valu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750000000</v>
      </c>
      <c r="C9" s="5" t="n">
        <v>750000000</v>
      </c>
    </row>
    <row r="10">
      <c r="A10" s="4" t="inlineStr">
        <is>
          <t>Common stock, shares issued (in shares)</t>
        </is>
      </c>
      <c r="B10" s="5" t="n">
        <v>130741461</v>
      </c>
      <c r="C10" s="5" t="n">
        <v>130741461</v>
      </c>
    </row>
    <row r="11">
      <c r="A11" s="4" t="inlineStr">
        <is>
          <t>Common stock, shares outstanding (in shares)</t>
        </is>
      </c>
      <c r="B11" s="5" t="n">
        <v>123673684</v>
      </c>
      <c r="C11" s="5" t="n">
        <v>124201807</v>
      </c>
    </row>
    <row r="12">
      <c r="A12" s="4" t="inlineStr">
        <is>
          <t>Treasury stock (in shares)</t>
        </is>
      </c>
      <c r="B12" s="5" t="n">
        <v>7067777</v>
      </c>
      <c r="C12" s="5" t="n">
        <v>65396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 Schedule of Restructuring and Related Implementation Costs (Details) $ in Millions</t>
        </is>
      </c>
      <c r="B1" s="2" t="inlineStr">
        <is>
          <t>3 Months Ended</t>
        </is>
      </c>
    </row>
    <row r="2">
      <c r="B2" s="2" t="inlineStr">
        <is>
          <t>Sep. 30, 2024 USD ($)</t>
        </is>
      </c>
    </row>
    <row r="3">
      <c r="A3" s="3" t="inlineStr">
        <is>
          <t>Restructuring Reserve [Roll Forward]</t>
        </is>
      </c>
      <c r="B3" s="4" t="inlineStr">
        <is>
          <t xml:space="preserve"> </t>
        </is>
      </c>
    </row>
    <row r="4">
      <c r="A4" s="4" t="inlineStr">
        <is>
          <t>Beginning balance</t>
        </is>
      </c>
      <c r="B4" s="6" t="n">
        <v>19</v>
      </c>
    </row>
    <row r="5">
      <c r="A5" s="4" t="inlineStr">
        <is>
          <t>Cash payments</t>
        </is>
      </c>
      <c r="B5" s="5" t="n">
        <v>-17</v>
      </c>
    </row>
    <row r="6">
      <c r="A6" s="4" t="inlineStr">
        <is>
          <t>Ending balance</t>
        </is>
      </c>
      <c r="B6" s="5" t="n">
        <v>2</v>
      </c>
    </row>
    <row r="7">
      <c r="A7" s="4" t="inlineStr">
        <is>
          <t>Employee-Related Costs</t>
        </is>
      </c>
      <c r="B7" s="4" t="inlineStr">
        <is>
          <t xml:space="preserve"> </t>
        </is>
      </c>
    </row>
    <row r="8">
      <c r="A8" s="3" t="inlineStr">
        <is>
          <t>Restructuring Reserve [Roll Forward]</t>
        </is>
      </c>
      <c r="B8" s="4" t="inlineStr">
        <is>
          <t xml:space="preserve"> </t>
        </is>
      </c>
    </row>
    <row r="9">
      <c r="A9" s="4" t="inlineStr">
        <is>
          <t>Beginning balance</t>
        </is>
      </c>
      <c r="B9" s="5" t="n">
        <v>8</v>
      </c>
    </row>
    <row r="10">
      <c r="A10" s="4" t="inlineStr">
        <is>
          <t>Cash payments</t>
        </is>
      </c>
      <c r="B10" s="5" t="n">
        <v>-6</v>
      </c>
    </row>
    <row r="11">
      <c r="A11" s="4" t="inlineStr">
        <is>
          <t>Ending balance</t>
        </is>
      </c>
      <c r="B11" s="5" t="n">
        <v>2</v>
      </c>
    </row>
    <row r="12">
      <c r="A12" s="4" t="inlineStr">
        <is>
          <t>Other</t>
        </is>
      </c>
      <c r="B12" s="4" t="inlineStr">
        <is>
          <t xml:space="preserve"> </t>
        </is>
      </c>
    </row>
    <row r="13">
      <c r="A13" s="3" t="inlineStr">
        <is>
          <t>Restructuring Reserve [Roll Forward]</t>
        </is>
      </c>
      <c r="B13" s="4" t="inlineStr">
        <is>
          <t xml:space="preserve"> </t>
        </is>
      </c>
    </row>
    <row r="14">
      <c r="A14" s="4" t="inlineStr">
        <is>
          <t>Beginning balance</t>
        </is>
      </c>
      <c r="B14" s="5" t="n">
        <v>11</v>
      </c>
    </row>
    <row r="15">
      <c r="A15" s="4" t="inlineStr">
        <is>
          <t>Cash payments</t>
        </is>
      </c>
      <c r="B15" s="5" t="n">
        <v>-11</v>
      </c>
    </row>
    <row r="16">
      <c r="A16" s="4" t="inlineStr">
        <is>
          <t>Ending balance</t>
        </is>
      </c>
      <c r="B1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4</t>
        </is>
      </c>
      <c r="C1" s="2" t="inlineStr">
        <is>
          <t>Jun. 30, 2024</t>
        </is>
      </c>
    </row>
    <row r="2">
      <c r="A2" s="3" t="inlineStr">
        <is>
          <t>Inventory Disclosure [Abstract]</t>
        </is>
      </c>
      <c r="B2" s="4" t="inlineStr">
        <is>
          <t xml:space="preserve"> </t>
        </is>
      </c>
      <c r="C2" s="4" t="inlineStr">
        <is>
          <t xml:space="preserve"> </t>
        </is>
      </c>
    </row>
    <row r="3">
      <c r="A3" s="4" t="inlineStr">
        <is>
          <t>Finished goods</t>
        </is>
      </c>
      <c r="B3" s="6" t="n">
        <v>518</v>
      </c>
      <c r="C3" s="6" t="n">
        <v>556</v>
      </c>
    </row>
    <row r="4">
      <c r="A4" s="4" t="inlineStr">
        <is>
          <t>Raw materials and packaging</t>
        </is>
      </c>
      <c r="B4" s="5" t="n">
        <v>148</v>
      </c>
      <c r="C4" s="5" t="n">
        <v>172</v>
      </c>
    </row>
    <row r="5">
      <c r="A5" s="4" t="inlineStr">
        <is>
          <t>Work in process</t>
        </is>
      </c>
      <c r="B5" s="5" t="n">
        <v>12</v>
      </c>
      <c r="C5" s="5" t="n">
        <v>9</v>
      </c>
    </row>
    <row r="6">
      <c r="A6" s="4" t="inlineStr">
        <is>
          <t>LIFO allowances</t>
        </is>
      </c>
      <c r="B6" s="5" t="n">
        <v>-84</v>
      </c>
      <c r="C6" s="5" t="n">
        <v>-98</v>
      </c>
    </row>
    <row r="7">
      <c r="A7" s="4" t="inlineStr">
        <is>
          <t>Total inventories, net</t>
        </is>
      </c>
      <c r="B7" s="5" t="n">
        <v>594</v>
      </c>
      <c r="C7" s="5" t="n">
        <v>639</v>
      </c>
    </row>
    <row r="8">
      <c r="A8" s="4" t="inlineStr">
        <is>
          <t>Less: Non-current inventories, net</t>
        </is>
      </c>
      <c r="B8" s="5" t="n">
        <v>0</v>
      </c>
      <c r="C8" s="5" t="n">
        <v>2</v>
      </c>
    </row>
    <row r="9">
      <c r="A9" s="4" t="inlineStr">
        <is>
          <t>Total current inventories, net</t>
        </is>
      </c>
      <c r="B9" s="6" t="n">
        <v>594</v>
      </c>
      <c r="C9" s="6" t="n">
        <v>6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 $ in Millions</t>
        </is>
      </c>
      <c r="B1" s="2" t="inlineStr">
        <is>
          <t>3 Months Ended</t>
        </is>
      </c>
    </row>
    <row r="2">
      <c r="B2" s="2" t="inlineStr">
        <is>
          <t>Sep. 30, 2024</t>
        </is>
      </c>
      <c r="C2" s="2" t="inlineStr">
        <is>
          <t>Jun. 30, 2024</t>
        </is>
      </c>
    </row>
    <row r="3">
      <c r="A3" s="3" t="inlineStr">
        <is>
          <t>Derivative [Line Items]</t>
        </is>
      </c>
      <c r="B3" s="4" t="inlineStr">
        <is>
          <t xml:space="preserve"> </t>
        </is>
      </c>
      <c r="C3" s="4" t="inlineStr">
        <is>
          <t xml:space="preserve"> </t>
        </is>
      </c>
    </row>
    <row r="4">
      <c r="A4" s="4" t="inlineStr">
        <is>
          <t>Maximum duration, foreign exchange contracts (in years)</t>
        </is>
      </c>
      <c r="B4" s="4" t="inlineStr">
        <is>
          <t>2 years</t>
        </is>
      </c>
      <c r="C4" s="4" t="inlineStr">
        <is>
          <t xml:space="preserve"> </t>
        </is>
      </c>
    </row>
    <row r="5">
      <c r="A5" s="4" t="inlineStr">
        <is>
          <t>Maximum duration, interest rate contracts (in years)</t>
        </is>
      </c>
      <c r="B5" s="4" t="inlineStr">
        <is>
          <t>3 years</t>
        </is>
      </c>
      <c r="C5" s="4" t="inlineStr">
        <is>
          <t xml:space="preserve"> </t>
        </is>
      </c>
    </row>
    <row r="6">
      <c r="A6" s="4" t="inlineStr">
        <is>
          <t>Estimated amount of the existing net gain (loss) to be reclassified into earnings in the next 12 months</t>
        </is>
      </c>
      <c r="B6" s="6" t="n">
        <v>6</v>
      </c>
      <c r="C6" s="4" t="inlineStr">
        <is>
          <t xml:space="preserve"> </t>
        </is>
      </c>
    </row>
    <row r="7">
      <c r="A7" s="4" t="inlineStr">
        <is>
          <t>Amount of derivative instruments subject to contractually defined counterparty liability position limits</t>
        </is>
      </c>
      <c r="B7" s="5" t="n">
        <v>2</v>
      </c>
      <c r="C7" s="6" t="n">
        <v>0</v>
      </c>
    </row>
    <row r="8">
      <c r="A8" s="4" t="inlineStr">
        <is>
          <t>Commodity purchase derivativ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ash margin balances amount</t>
        </is>
      </c>
      <c r="B10" s="5" t="n">
        <v>3</v>
      </c>
      <c r="C10" s="5" t="n">
        <v>3</v>
      </c>
    </row>
    <row r="11">
      <c r="A11" s="4" t="inlineStr">
        <is>
          <t>Purchases of Inventory | Foreign exchange derivativ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 of derivatives</t>
        </is>
      </c>
      <c r="B13" s="6" t="n">
        <v>48</v>
      </c>
      <c r="C13" s="5" t="n">
        <v>29</v>
      </c>
    </row>
    <row r="14">
      <c r="A14" s="4" t="inlineStr">
        <is>
          <t>Total Commodity Purchase Derivativ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aximum duration, commodity contracts (in years)</t>
        </is>
      </c>
      <c r="B16" s="4" t="inlineStr">
        <is>
          <t>2 years</t>
        </is>
      </c>
      <c r="C16" s="4" t="inlineStr">
        <is>
          <t xml:space="preserve"> </t>
        </is>
      </c>
    </row>
    <row r="17">
      <c r="A17" s="4" t="inlineStr">
        <is>
          <t>Notional amount of derivatives</t>
        </is>
      </c>
      <c r="B17" s="6" t="n">
        <v>33</v>
      </c>
      <c r="C17" s="6" t="n">
        <v>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Effects of Derivative Instruments Designated as Hedging Instruments on OCI and Net Earnings (Details) - USD ($) $ in Millions</t>
        </is>
      </c>
      <c r="B1" s="2" t="inlineStr">
        <is>
          <t>3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Gains (losses) recognized in Other comprehensive (loss) income</t>
        </is>
      </c>
      <c r="B4" s="6" t="n">
        <v>-4</v>
      </c>
      <c r="C4" s="6" t="n">
        <v>0</v>
      </c>
    </row>
    <row r="5">
      <c r="A5" s="4" t="inlineStr">
        <is>
          <t>Gains (losses) reclassified from Accumulated other comprehensive net (loss) income and recognized in Net earnings</t>
        </is>
      </c>
      <c r="B5" s="5" t="n">
        <v>2</v>
      </c>
      <c r="C5" s="5" t="n">
        <v>1</v>
      </c>
    </row>
    <row r="6">
      <c r="A6" s="4" t="inlineStr">
        <is>
          <t>Commodity purchase derivativ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recognized in Other comprehensive (loss) income</t>
        </is>
      </c>
      <c r="B8" s="5" t="n">
        <v>-3</v>
      </c>
      <c r="C8" s="5" t="n">
        <v>-1</v>
      </c>
    </row>
    <row r="9">
      <c r="A9" s="4" t="inlineStr">
        <is>
          <t>Gains (losses) reclassified from Accumulated other comprehensive net (loss) income and recognized in Net earnings</t>
        </is>
      </c>
      <c r="B9" s="5" t="n">
        <v>-1</v>
      </c>
      <c r="C9" s="5" t="n">
        <v>-2</v>
      </c>
    </row>
    <row r="10">
      <c r="A10" s="4" t="inlineStr">
        <is>
          <t>Foreign exchange derivative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s (losses) recognized in Other comprehensive (loss) income</t>
        </is>
      </c>
      <c r="B12" s="5" t="n">
        <v>-1</v>
      </c>
      <c r="C12" s="5" t="n">
        <v>1</v>
      </c>
    </row>
    <row r="13">
      <c r="A13" s="4" t="inlineStr">
        <is>
          <t>Gains (losses) reclassified from Accumulated other comprehensive net (loss) income and recognized in Net earnings</t>
        </is>
      </c>
      <c r="B13" s="5" t="n">
        <v>0</v>
      </c>
      <c r="C13" s="5" t="n">
        <v>0</v>
      </c>
    </row>
    <row r="14">
      <c r="A14" s="4" t="inlineStr">
        <is>
          <t>Interest rate derivative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s (losses) reclassified from Accumulated other comprehensive net (loss) income and recognized in Net earnings</t>
        </is>
      </c>
      <c r="B16" s="6" t="n">
        <v>3</v>
      </c>
      <c r="C16"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for Fair Value of Derivative Instruments (Details) - USD ($) $ in Millions</t>
        </is>
      </c>
      <c r="B1" s="2" t="inlineStr">
        <is>
          <t>Sep. 30, 2024</t>
        </is>
      </c>
      <c r="C1" s="2" t="inlineStr">
        <is>
          <t>Jun. 30, 2024</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0</v>
      </c>
      <c r="C4" s="6" t="n">
        <v>1</v>
      </c>
    </row>
    <row r="5">
      <c r="A5" s="4" t="inlineStr">
        <is>
          <t>Liabilities</t>
        </is>
      </c>
      <c r="B5" s="5" t="n">
        <v>4</v>
      </c>
      <c r="C5" s="5" t="n">
        <v>2</v>
      </c>
    </row>
    <row r="6">
      <c r="A6" s="4" t="inlineStr">
        <is>
          <t>Estimated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t>
        </is>
      </c>
      <c r="B8" s="5" t="n">
        <v>0</v>
      </c>
      <c r="C8" s="5" t="n">
        <v>1</v>
      </c>
    </row>
    <row r="9">
      <c r="A9" s="4" t="inlineStr">
        <is>
          <t>Liabilities</t>
        </is>
      </c>
      <c r="B9" s="5" t="n">
        <v>4</v>
      </c>
      <c r="C9" s="5" t="n">
        <v>2</v>
      </c>
    </row>
    <row r="10">
      <c r="A10" s="4" t="inlineStr">
        <is>
          <t>Commodity purchase derivative contracts | Level 2 | Carrying Amou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1</v>
      </c>
    </row>
    <row r="13">
      <c r="A13" s="4" t="inlineStr">
        <is>
          <t>Liabilities</t>
        </is>
      </c>
      <c r="B13" s="5" t="n">
        <v>1</v>
      </c>
      <c r="C13" s="5" t="n">
        <v>0</v>
      </c>
    </row>
    <row r="14">
      <c r="A14" s="4" t="inlineStr">
        <is>
          <t>Commodity purchase derivative contracts | Level 2 | Estimated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1</v>
      </c>
    </row>
    <row r="17">
      <c r="A17" s="4" t="inlineStr">
        <is>
          <t>Liabilities</t>
        </is>
      </c>
      <c r="B17" s="5" t="n">
        <v>1</v>
      </c>
      <c r="C17" s="5" t="n">
        <v>0</v>
      </c>
    </row>
    <row r="18">
      <c r="A18" s="4" t="inlineStr">
        <is>
          <t>Commodity purchase derivative contracts | Level 1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5" t="n">
        <v>2</v>
      </c>
      <c r="C20" s="5" t="n">
        <v>2</v>
      </c>
    </row>
    <row r="21">
      <c r="A21" s="4" t="inlineStr">
        <is>
          <t>Commodity purchase derivative contracts | Level 1 | Estimated Fair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iabilities</t>
        </is>
      </c>
      <c r="B23" s="5" t="n">
        <v>2</v>
      </c>
      <c r="C23" s="5" t="n">
        <v>2</v>
      </c>
    </row>
    <row r="24">
      <c r="A24" s="4" t="inlineStr">
        <is>
          <t>Foreign exchange forward contract | Level 2 | Carrying Amoun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1</v>
      </c>
      <c r="C26" s="5" t="n">
        <v>0</v>
      </c>
    </row>
    <row r="27">
      <c r="A27" s="4" t="inlineStr">
        <is>
          <t>Foreign exchange forward contract | Level 2 | Estimated Fair Valu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t>
        </is>
      </c>
      <c r="B29" s="6" t="n">
        <v>1</v>
      </c>
      <c r="C2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for Fair Value Disclosure (Details) - USD ($) $ in Million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278</v>
      </c>
      <c r="C3" s="6" t="n">
        <v>202</v>
      </c>
    </row>
    <row r="4">
      <c r="A4" s="4" t="inlineStr">
        <is>
          <t>Total assets</t>
        </is>
      </c>
      <c r="B4" s="5" t="n">
        <v>5497</v>
      </c>
      <c r="C4" s="5" t="n">
        <v>5751</v>
      </c>
    </row>
    <row r="5">
      <c r="A5" s="3" t="inlineStr">
        <is>
          <t>Liabilities</t>
        </is>
      </c>
      <c r="B5" s="4" t="inlineStr">
        <is>
          <t xml:space="preserve"> </t>
        </is>
      </c>
      <c r="C5" s="4" t="inlineStr">
        <is>
          <t xml:space="preserve"> </t>
        </is>
      </c>
    </row>
    <row r="6">
      <c r="A6" s="4" t="inlineStr">
        <is>
          <t>Notes and loans payable</t>
        </is>
      </c>
      <c r="B6" s="5" t="n">
        <v>4</v>
      </c>
      <c r="C6" s="5" t="n">
        <v>4</v>
      </c>
    </row>
    <row r="7">
      <c r="A7" s="4" t="inlineStr">
        <is>
          <t>Total liabilities</t>
        </is>
      </c>
      <c r="B7" s="5" t="n">
        <v>5273</v>
      </c>
      <c r="C7" s="5" t="n">
        <v>5259</v>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333</v>
      </c>
      <c r="C10" s="5" t="n">
        <v>258</v>
      </c>
    </row>
    <row r="11">
      <c r="A11" s="3" t="inlineStr">
        <is>
          <t>Liabilities</t>
        </is>
      </c>
      <c r="B11" s="4" t="inlineStr">
        <is>
          <t xml:space="preserve"> </t>
        </is>
      </c>
      <c r="C11" s="4" t="inlineStr">
        <is>
          <t xml:space="preserve"> </t>
        </is>
      </c>
    </row>
    <row r="12">
      <c r="A12" s="4" t="inlineStr">
        <is>
          <t>Total liabilities</t>
        </is>
      </c>
      <c r="B12" s="5" t="n">
        <v>2486</v>
      </c>
      <c r="C12" s="5" t="n">
        <v>2485</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estimated fair value</t>
        </is>
      </c>
      <c r="B15" s="5" t="n">
        <v>333</v>
      </c>
      <c r="C15" s="5" t="n">
        <v>258</v>
      </c>
    </row>
    <row r="16">
      <c r="A16" s="3" t="inlineStr">
        <is>
          <t>Liabilities</t>
        </is>
      </c>
      <c r="B16" s="4" t="inlineStr">
        <is>
          <t xml:space="preserve"> </t>
        </is>
      </c>
      <c r="C16" s="4" t="inlineStr">
        <is>
          <t xml:space="preserve"> </t>
        </is>
      </c>
    </row>
    <row r="17">
      <c r="A17" s="4" t="inlineStr">
        <is>
          <t>Total liabilities, estimated fair value</t>
        </is>
      </c>
      <c r="B17" s="5" t="n">
        <v>2437</v>
      </c>
      <c r="C17" s="5" t="n">
        <v>2345</v>
      </c>
    </row>
    <row r="18">
      <c r="A18" s="4" t="inlineStr">
        <is>
          <t>Level 1 | Carrying Amoun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ust assets for nonqualified deferred compensation plans</t>
        </is>
      </c>
      <c r="B20" s="5" t="n">
        <v>170</v>
      </c>
      <c r="C20" s="5" t="n">
        <v>154</v>
      </c>
    </row>
    <row r="21">
      <c r="A21" s="4" t="inlineStr">
        <is>
          <t>Level 1 | 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rust assets for nonqualified deferred compensation plans, estimated fair value</t>
        </is>
      </c>
      <c r="B23" s="5" t="n">
        <v>170</v>
      </c>
      <c r="C23" s="5" t="n">
        <v>154</v>
      </c>
    </row>
    <row r="24">
      <c r="A24" s="4" t="inlineStr">
        <is>
          <t>Level 2 | Carrying Amount | Long-term debt</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ong-term debt</t>
        </is>
      </c>
      <c r="B26" s="5" t="n">
        <v>2482</v>
      </c>
      <c r="C26" s="5" t="n">
        <v>2481</v>
      </c>
    </row>
    <row r="27">
      <c r="A27" s="4" t="inlineStr">
        <is>
          <t>Level 2 | Carrying Amount | Notes and loans payable</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Notes and loans payable</t>
        </is>
      </c>
      <c r="B29" s="5" t="n">
        <v>4</v>
      </c>
      <c r="C29" s="5" t="n">
        <v>4</v>
      </c>
    </row>
    <row r="30">
      <c r="A30" s="4" t="inlineStr">
        <is>
          <t>Level 2 | Estimated Fair Value | Long-term deb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Long-term debt, estimated fair value</t>
        </is>
      </c>
      <c r="B32" s="5" t="n">
        <v>2433</v>
      </c>
      <c r="C32" s="5" t="n">
        <v>2341</v>
      </c>
    </row>
    <row r="33">
      <c r="A33" s="4" t="inlineStr">
        <is>
          <t>Level 2 | Estimated Fair Value | Notes and loans payabl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otes and loans payable, estimated fair value</t>
        </is>
      </c>
      <c r="B35" s="5" t="n">
        <v>4</v>
      </c>
      <c r="C35" s="5" t="n">
        <v>4</v>
      </c>
    </row>
    <row r="36">
      <c r="A36" s="4" t="inlineStr">
        <is>
          <t>Interest-bearing investments, including money market funds | Level 1 | Carrying Amoun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154</v>
      </c>
      <c r="C38" s="5" t="n">
        <v>95</v>
      </c>
    </row>
    <row r="39">
      <c r="A39" s="4" t="inlineStr">
        <is>
          <t>Interest-bearing investments, including money market funds | Level 1 | Estimated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estimated fair value</t>
        </is>
      </c>
      <c r="B41" s="5" t="n">
        <v>154</v>
      </c>
      <c r="C41" s="5" t="n">
        <v>95</v>
      </c>
    </row>
    <row r="42">
      <c r="A42" s="4" t="inlineStr">
        <is>
          <t>Time deposits | Level 2 | 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9</v>
      </c>
      <c r="C44" s="5" t="n">
        <v>9</v>
      </c>
    </row>
    <row r="45">
      <c r="A45" s="4" t="inlineStr">
        <is>
          <t>Time deposits | Level 2 | Estimated Fair Valu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 estimated fair value</t>
        </is>
      </c>
      <c r="B47" s="6" t="n">
        <v>9</v>
      </c>
      <c r="C47" s="6"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tax rate on earnings</t>
        </is>
      </c>
      <c r="B4" s="8" t="n">
        <v>0.418</v>
      </c>
      <c r="C4" s="8" t="n">
        <v>0.146</v>
      </c>
    </row>
    <row r="5">
      <c r="A5" s="4" t="inlineStr">
        <is>
          <t>Income taxes paid, net of refunds</t>
        </is>
      </c>
      <c r="B5" s="6" t="n">
        <v>32</v>
      </c>
      <c r="C5" s="6" t="n">
        <v>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EARNINGS PER SHARE (EPS) (Details) - shares shares in Thousands</t>
        </is>
      </c>
      <c r="B1" s="2" t="inlineStr">
        <is>
          <t>3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Basic (in shares)</t>
        </is>
      </c>
      <c r="B4" s="5" t="n">
        <v>123795</v>
      </c>
      <c r="C4" s="5" t="n">
        <v>123973</v>
      </c>
    </row>
    <row r="5">
      <c r="A5" s="4" t="inlineStr">
        <is>
          <t>Dilutive effect of stock options and other (in shares)</t>
        </is>
      </c>
      <c r="B5" s="5" t="n">
        <v>882</v>
      </c>
      <c r="C5" s="5" t="n">
        <v>677</v>
      </c>
    </row>
    <row r="6">
      <c r="A6" s="4" t="inlineStr">
        <is>
          <t>Diluted (in shares)</t>
        </is>
      </c>
      <c r="B6" s="5" t="n">
        <v>124677</v>
      </c>
      <c r="C6" s="5" t="n">
        <v>124650</v>
      </c>
    </row>
    <row r="7">
      <c r="A7" s="4" t="inlineStr">
        <is>
          <t>Antidilutive stock options and other (in shares)</t>
        </is>
      </c>
      <c r="B7" s="5" t="n">
        <v>2937</v>
      </c>
      <c r="C7" s="5" t="n">
        <v>22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PREHENSIVE INCOME (Details) - USD ($) $ in Millions</t>
        </is>
      </c>
      <c r="B1" s="2" t="inlineStr">
        <is>
          <t>3 Months Ended</t>
        </is>
      </c>
    </row>
    <row r="2">
      <c r="B2" s="2" t="inlineStr">
        <is>
          <t>Sep. 30, 2024</t>
        </is>
      </c>
      <c r="C2" s="2" t="inlineStr">
        <is>
          <t>Sep. 30, 2023</t>
        </is>
      </c>
    </row>
    <row r="3">
      <c r="A3" s="3" t="inlineStr">
        <is>
          <t>Stockholders' Equity Note [Abstract]</t>
        </is>
      </c>
      <c r="B3" s="4" t="inlineStr">
        <is>
          <t xml:space="preserve"> </t>
        </is>
      </c>
      <c r="C3" s="4" t="inlineStr">
        <is>
          <t xml:space="preserve"> </t>
        </is>
      </c>
    </row>
    <row r="4">
      <c r="A4" s="4" t="inlineStr">
        <is>
          <t>Net earnings</t>
        </is>
      </c>
      <c r="B4" s="6" t="n">
        <v>103</v>
      </c>
      <c r="C4" s="6" t="n">
        <v>25</v>
      </c>
    </row>
    <row r="5">
      <c r="A5" s="3" t="inlineStr">
        <is>
          <t>Other comprehensive income, net of tax:</t>
        </is>
      </c>
      <c r="B5" s="4" t="inlineStr">
        <is>
          <t xml:space="preserve"> </t>
        </is>
      </c>
      <c r="C5" s="4" t="inlineStr">
        <is>
          <t xml:space="preserve"> </t>
        </is>
      </c>
    </row>
    <row r="6">
      <c r="A6" s="4" t="inlineStr">
        <is>
          <t>Foreign currency translation adjustments</t>
        </is>
      </c>
      <c r="B6" s="5" t="n">
        <v>14</v>
      </c>
      <c r="C6" s="5" t="n">
        <v>-11</v>
      </c>
    </row>
    <row r="7">
      <c r="A7" s="4" t="inlineStr">
        <is>
          <t>Net unrealized gains (losses) on derivatives</t>
        </is>
      </c>
      <c r="B7" s="5" t="n">
        <v>-6</v>
      </c>
      <c r="C7" s="5" t="n">
        <v>-1</v>
      </c>
    </row>
    <row r="8">
      <c r="A8" s="4" t="inlineStr">
        <is>
          <t>Pension and postretirement benefit adjustments</t>
        </is>
      </c>
      <c r="B8" s="5" t="n">
        <v>0</v>
      </c>
      <c r="C8" s="5" t="n">
        <v>11</v>
      </c>
    </row>
    <row r="9">
      <c r="A9" s="4" t="inlineStr">
        <is>
          <t>Total other comprehensive (loss) income, net of tax</t>
        </is>
      </c>
      <c r="B9" s="5" t="n">
        <v>8</v>
      </c>
      <c r="C9" s="5" t="n">
        <v>-1</v>
      </c>
    </row>
    <row r="10">
      <c r="A10" s="4" t="inlineStr">
        <is>
          <t>Comprehensive income</t>
        </is>
      </c>
      <c r="B10" s="5" t="n">
        <v>111</v>
      </c>
      <c r="C10" s="5" t="n">
        <v>24</v>
      </c>
    </row>
    <row r="11">
      <c r="A11" s="4" t="inlineStr">
        <is>
          <t>Less: Total comprehensive income attributable to noncontrolling interests</t>
        </is>
      </c>
      <c r="B11" s="5" t="n">
        <v>4</v>
      </c>
      <c r="C11" s="5" t="n">
        <v>3</v>
      </c>
    </row>
    <row r="12">
      <c r="A12" s="4" t="inlineStr">
        <is>
          <t>Total comprehensive income attributable to Clorox</t>
        </is>
      </c>
      <c r="B12" s="6" t="n">
        <v>107</v>
      </c>
      <c r="C12" s="6"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Components of Stockholders’ Equity (Details) - USD ($) $ / shares in Units, $ in Millions</t>
        </is>
      </c>
      <c r="B1" s="2" t="inlineStr">
        <is>
          <t>3 Months Ended</t>
        </is>
      </c>
    </row>
    <row r="2">
      <c r="B2" s="2" t="inlineStr">
        <is>
          <t>Sep. 30, 2024</t>
        </is>
      </c>
      <c r="C2" s="2" t="inlineStr">
        <is>
          <t>Sep. 30, 2023</t>
        </is>
      </c>
    </row>
    <row r="3">
      <c r="A3" s="3" t="inlineStr">
        <is>
          <t>Increase (Decrease) in Stockholders' Equity [Roll Forward]</t>
        </is>
      </c>
      <c r="B3" s="4" t="inlineStr">
        <is>
          <t xml:space="preserve"> </t>
        </is>
      </c>
      <c r="C3" s="4" t="inlineStr">
        <is>
          <t xml:space="preserve"> </t>
        </is>
      </c>
    </row>
    <row r="4">
      <c r="A4" s="4" t="inlineStr">
        <is>
          <t>Beginning balance</t>
        </is>
      </c>
      <c r="B4" s="6" t="n">
        <v>492</v>
      </c>
      <c r="C4" s="6" t="n">
        <v>388</v>
      </c>
    </row>
    <row r="5">
      <c r="A5" s="4" t="inlineStr">
        <is>
          <t>Beginning balance, common stock (in shares)</t>
        </is>
      </c>
      <c r="B5" s="5" t="n">
        <v>124201807</v>
      </c>
      <c r="C5" s="4" t="inlineStr">
        <is>
          <t xml:space="preserve"> </t>
        </is>
      </c>
    </row>
    <row r="6">
      <c r="A6" s="4" t="inlineStr">
        <is>
          <t>Beginning balance, treasury stock (in shares)</t>
        </is>
      </c>
      <c r="B6" s="5" t="n">
        <v>-6539654</v>
      </c>
      <c r="C6" s="4" t="inlineStr">
        <is>
          <t xml:space="preserve"> </t>
        </is>
      </c>
    </row>
    <row r="7">
      <c r="A7" s="4" t="inlineStr">
        <is>
          <t>Net earnings</t>
        </is>
      </c>
      <c r="B7" s="6" t="n">
        <v>103</v>
      </c>
      <c r="C7" s="5" t="n">
        <v>25</v>
      </c>
    </row>
    <row r="8">
      <c r="A8" s="4" t="inlineStr">
        <is>
          <t>Other comprehensive (loss) income</t>
        </is>
      </c>
      <c r="B8" s="5" t="n">
        <v>8</v>
      </c>
      <c r="C8" s="5" t="n">
        <v>-1</v>
      </c>
    </row>
    <row r="9">
      <c r="A9" s="4" t="inlineStr">
        <is>
          <t>Dividends to Clorox stockholders</t>
        </is>
      </c>
      <c r="B9" s="5" t="n">
        <v>-305</v>
      </c>
      <c r="C9" s="5" t="n">
        <v>-300</v>
      </c>
    </row>
    <row r="10">
      <c r="A10" s="4" t="inlineStr">
        <is>
          <t>Dividends to noncontrolling interests</t>
        </is>
      </c>
      <c r="B10" s="5" t="n">
        <v>-4</v>
      </c>
      <c r="C10" s="5" t="n">
        <v>-3</v>
      </c>
    </row>
    <row r="11">
      <c r="A11" s="4" t="inlineStr">
        <is>
          <t>Stock-based compensation</t>
        </is>
      </c>
      <c r="B11" s="5" t="n">
        <v>13</v>
      </c>
      <c r="C11" s="5" t="n">
        <v>13</v>
      </c>
    </row>
    <row r="12">
      <c r="A12" s="4" t="inlineStr">
        <is>
          <t>Other employee stock plan activities</t>
        </is>
      </c>
      <c r="B12" s="5" t="n">
        <v>24</v>
      </c>
      <c r="C12" s="5" t="n">
        <v>9</v>
      </c>
    </row>
    <row r="13">
      <c r="A13" s="4" t="inlineStr">
        <is>
          <t>Treasury stock purchased</t>
        </is>
      </c>
      <c r="B13" s="5" t="n">
        <v>-107</v>
      </c>
      <c r="C13" s="4" t="inlineStr">
        <is>
          <t xml:space="preserve"> </t>
        </is>
      </c>
    </row>
    <row r="14">
      <c r="A14" s="4" t="inlineStr">
        <is>
          <t>Ending balance</t>
        </is>
      </c>
      <c r="B14" s="6" t="n">
        <v>224</v>
      </c>
      <c r="C14" s="6" t="n">
        <v>131</v>
      </c>
    </row>
    <row r="15">
      <c r="A15" s="4" t="inlineStr">
        <is>
          <t>Ending balance, common stock (in shares)</t>
        </is>
      </c>
      <c r="B15" s="5" t="n">
        <v>123673684</v>
      </c>
      <c r="C15" s="4" t="inlineStr">
        <is>
          <t xml:space="preserve"> </t>
        </is>
      </c>
    </row>
    <row r="16">
      <c r="A16" s="4" t="inlineStr">
        <is>
          <t>Ending balance, treasury stock (in shares)</t>
        </is>
      </c>
      <c r="B16" s="5" t="n">
        <v>-7067777</v>
      </c>
      <c r="C16" s="4" t="inlineStr">
        <is>
          <t xml:space="preserve"> </t>
        </is>
      </c>
    </row>
    <row r="17">
      <c r="A17" s="4" t="inlineStr">
        <is>
          <t>Dividends declared per share (in dollars per share)</t>
        </is>
      </c>
      <c r="B17" s="7" t="n">
        <v>2.44</v>
      </c>
      <c r="C17" s="7" t="n">
        <v>2.4</v>
      </c>
    </row>
    <row r="18">
      <c r="A18" s="4" t="inlineStr">
        <is>
          <t>Common stock</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t>
        </is>
      </c>
      <c r="B20" s="6" t="n">
        <v>131</v>
      </c>
      <c r="C20" s="6" t="n">
        <v>131</v>
      </c>
    </row>
    <row r="21">
      <c r="A21" s="4" t="inlineStr">
        <is>
          <t>Beginning balance, common stock (in shares)</t>
        </is>
      </c>
      <c r="B21" s="5" t="n">
        <v>130741000</v>
      </c>
      <c r="C21" s="5" t="n">
        <v>130741000</v>
      </c>
    </row>
    <row r="22">
      <c r="A22" s="4" t="inlineStr">
        <is>
          <t>Ending balance</t>
        </is>
      </c>
      <c r="B22" s="6" t="n">
        <v>131</v>
      </c>
      <c r="C22" s="6" t="n">
        <v>131</v>
      </c>
    </row>
    <row r="23">
      <c r="A23" s="4" t="inlineStr">
        <is>
          <t>Ending balance, common stock (in shares)</t>
        </is>
      </c>
      <c r="B23" s="5" t="n">
        <v>130741000</v>
      </c>
      <c r="C23" s="5" t="n">
        <v>130741000</v>
      </c>
    </row>
    <row r="24">
      <c r="A24" s="4" t="inlineStr">
        <is>
          <t>Additional paid-in capital</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6" t="n">
        <v>1288</v>
      </c>
      <c r="C26" s="6" t="n">
        <v>1245</v>
      </c>
    </row>
    <row r="27">
      <c r="A27" s="4" t="inlineStr">
        <is>
          <t>Stock-based compensation</t>
        </is>
      </c>
      <c r="B27" s="5" t="n">
        <v>13</v>
      </c>
      <c r="C27" s="5" t="n">
        <v>13</v>
      </c>
    </row>
    <row r="28">
      <c r="A28" s="4" t="inlineStr">
        <is>
          <t>Other employee stock plan activities</t>
        </is>
      </c>
      <c r="B28" s="5" t="n">
        <v>-4</v>
      </c>
      <c r="C28" s="5" t="n">
        <v>-12</v>
      </c>
    </row>
    <row r="29">
      <c r="A29" s="4" t="inlineStr">
        <is>
          <t>Ending balance</t>
        </is>
      </c>
      <c r="B29" s="5" t="n">
        <v>1297</v>
      </c>
      <c r="C29" s="5" t="n">
        <v>1246</v>
      </c>
    </row>
    <row r="30">
      <c r="A30" s="4" t="inlineStr">
        <is>
          <t>Retained earning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eginning balance</t>
        </is>
      </c>
      <c r="B32" s="5" t="n">
        <v>250</v>
      </c>
      <c r="C32" s="5" t="n">
        <v>583</v>
      </c>
    </row>
    <row r="33">
      <c r="A33" s="4" t="inlineStr">
        <is>
          <t>Net earnings</t>
        </is>
      </c>
      <c r="B33" s="5" t="n">
        <v>99</v>
      </c>
      <c r="C33" s="5" t="n">
        <v>22</v>
      </c>
    </row>
    <row r="34">
      <c r="A34" s="4" t="inlineStr">
        <is>
          <t>Dividends to Clorox stockholders</t>
        </is>
      </c>
      <c r="B34" s="5" t="n">
        <v>-305</v>
      </c>
      <c r="C34" s="5" t="n">
        <v>-300</v>
      </c>
    </row>
    <row r="35">
      <c r="A35" s="4" t="inlineStr">
        <is>
          <t>Other employee stock plan activities</t>
        </is>
      </c>
      <c r="B35" s="5" t="n">
        <v>-13</v>
      </c>
      <c r="C35" s="5" t="n">
        <v>-6</v>
      </c>
    </row>
    <row r="36">
      <c r="A36" s="4" t="inlineStr">
        <is>
          <t>Ending balance</t>
        </is>
      </c>
      <c r="B36" s="5" t="n">
        <v>31</v>
      </c>
      <c r="C36" s="5" t="n">
        <v>299</v>
      </c>
    </row>
    <row r="37">
      <c r="A37" s="4" t="inlineStr">
        <is>
          <t>Treasury stock</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6" t="n">
        <v>-1186</v>
      </c>
      <c r="C39" s="6" t="n">
        <v>-1246</v>
      </c>
    </row>
    <row r="40">
      <c r="A40" s="4" t="inlineStr">
        <is>
          <t>Beginning balance, treasury stock (in shares)</t>
        </is>
      </c>
      <c r="B40" s="5" t="n">
        <v>-6540000</v>
      </c>
      <c r="C40" s="5" t="n">
        <v>-6921000</v>
      </c>
    </row>
    <row r="41">
      <c r="A41" s="4" t="inlineStr">
        <is>
          <t>Other employee stock plan activities</t>
        </is>
      </c>
      <c r="B41" s="6" t="n">
        <v>41</v>
      </c>
      <c r="C41" s="6" t="n">
        <v>27</v>
      </c>
    </row>
    <row r="42">
      <c r="A42" s="4" t="inlineStr">
        <is>
          <t>Other employee stock plan activities (in shares)</t>
        </is>
      </c>
      <c r="B42" s="5" t="n">
        <v>261000</v>
      </c>
      <c r="C42" s="5" t="n">
        <v>181000</v>
      </c>
    </row>
    <row r="43">
      <c r="A43" s="4" t="inlineStr">
        <is>
          <t>Treasury stock purchased</t>
        </is>
      </c>
      <c r="B43" s="6" t="n">
        <v>-107</v>
      </c>
      <c r="C43" s="4" t="inlineStr">
        <is>
          <t xml:space="preserve"> </t>
        </is>
      </c>
    </row>
    <row r="44">
      <c r="A44" s="4" t="inlineStr">
        <is>
          <t>Treasury stock purchased (in shares)</t>
        </is>
      </c>
      <c r="B44" s="5" t="n">
        <v>-789000</v>
      </c>
      <c r="C44" s="4" t="inlineStr">
        <is>
          <t xml:space="preserve"> </t>
        </is>
      </c>
    </row>
    <row r="45">
      <c r="A45" s="4" t="inlineStr">
        <is>
          <t>Ending balance</t>
        </is>
      </c>
      <c r="B45" s="6" t="n">
        <v>-1252</v>
      </c>
      <c r="C45" s="6" t="n">
        <v>-1219</v>
      </c>
    </row>
    <row r="46">
      <c r="A46" s="4" t="inlineStr">
        <is>
          <t>Ending balance, treasury stock (in shares)</t>
        </is>
      </c>
      <c r="B46" s="5" t="n">
        <v>-7068000</v>
      </c>
      <c r="C46" s="5" t="n">
        <v>-6740000</v>
      </c>
    </row>
    <row r="47">
      <c r="A47" s="4" t="inlineStr">
        <is>
          <t>Accumulated other comprehensive net (loss) income</t>
        </is>
      </c>
      <c r="B47" s="4" t="inlineStr">
        <is>
          <t xml:space="preserve"> </t>
        </is>
      </c>
      <c r="C47" s="4" t="inlineStr">
        <is>
          <t xml:space="preserve"> </t>
        </is>
      </c>
    </row>
    <row r="48">
      <c r="A48" s="3" t="inlineStr">
        <is>
          <t>Increase (Decrease) in Stockholders' Equity [Roll Forward]</t>
        </is>
      </c>
      <c r="B48" s="4" t="inlineStr">
        <is>
          <t xml:space="preserve"> </t>
        </is>
      </c>
      <c r="C48" s="4" t="inlineStr">
        <is>
          <t xml:space="preserve"> </t>
        </is>
      </c>
    </row>
    <row r="49">
      <c r="A49" s="4" t="inlineStr">
        <is>
          <t>Beginning balance</t>
        </is>
      </c>
      <c r="B49" s="6" t="n">
        <v>-155</v>
      </c>
      <c r="C49" s="6" t="n">
        <v>-493</v>
      </c>
    </row>
    <row r="50">
      <c r="A50" s="4" t="inlineStr">
        <is>
          <t>Other comprehensive (loss) income</t>
        </is>
      </c>
      <c r="B50" s="5" t="n">
        <v>8</v>
      </c>
      <c r="C50" s="5" t="n">
        <v>-1</v>
      </c>
    </row>
    <row r="51">
      <c r="A51" s="4" t="inlineStr">
        <is>
          <t>Ending balance</t>
        </is>
      </c>
      <c r="B51" s="5" t="n">
        <v>-147</v>
      </c>
      <c r="C51" s="5" t="n">
        <v>-494</v>
      </c>
    </row>
    <row r="52">
      <c r="A52" s="4" t="inlineStr">
        <is>
          <t>Noncontrolling interests</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Beginning balance</t>
        </is>
      </c>
      <c r="B54" s="5" t="n">
        <v>164</v>
      </c>
      <c r="C54" s="5" t="n">
        <v>168</v>
      </c>
    </row>
    <row r="55">
      <c r="A55" s="4" t="inlineStr">
        <is>
          <t>Net earnings</t>
        </is>
      </c>
      <c r="B55" s="5" t="n">
        <v>4</v>
      </c>
      <c r="C55" s="5" t="n">
        <v>3</v>
      </c>
    </row>
    <row r="56">
      <c r="A56" s="4" t="inlineStr">
        <is>
          <t>Dividends to noncontrolling interests</t>
        </is>
      </c>
      <c r="B56" s="5" t="n">
        <v>-4</v>
      </c>
      <c r="C56" s="5" t="n">
        <v>-3</v>
      </c>
    </row>
    <row r="57">
      <c r="A57" s="4" t="inlineStr">
        <is>
          <t>Ending balance</t>
        </is>
      </c>
      <c r="B57" s="6" t="n">
        <v>164</v>
      </c>
      <c r="C57" s="6" t="n">
        <v>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earnings</t>
        </is>
      </c>
      <c r="B4" s="6" t="n">
        <v>103</v>
      </c>
      <c r="C4" s="6" t="n">
        <v>25</v>
      </c>
    </row>
    <row r="5">
      <c r="A5" s="3" t="inlineStr">
        <is>
          <t>Adjustments to reconcile net earnings to net cash provided by operations:</t>
        </is>
      </c>
      <c r="B5" s="4" t="inlineStr">
        <is>
          <t xml:space="preserve"> </t>
        </is>
      </c>
      <c r="C5" s="4" t="inlineStr">
        <is>
          <t xml:space="preserve"> </t>
        </is>
      </c>
    </row>
    <row r="6">
      <c r="A6" s="4" t="inlineStr">
        <is>
          <t>Depreciation and amortization</t>
        </is>
      </c>
      <c r="B6" s="5" t="n">
        <v>54</v>
      </c>
      <c r="C6" s="5" t="n">
        <v>61</v>
      </c>
    </row>
    <row r="7">
      <c r="A7" s="4" t="inlineStr">
        <is>
          <t>Stock-based compensation</t>
        </is>
      </c>
      <c r="B7" s="5" t="n">
        <v>13</v>
      </c>
      <c r="C7" s="5" t="n">
        <v>13</v>
      </c>
    </row>
    <row r="8">
      <c r="A8" s="4" t="inlineStr">
        <is>
          <t>Deferred income taxes</t>
        </is>
      </c>
      <c r="B8" s="5" t="n">
        <v>-1</v>
      </c>
      <c r="C8" s="5" t="n">
        <v>-5</v>
      </c>
    </row>
    <row r="9">
      <c r="A9" s="4" t="inlineStr">
        <is>
          <t>Loss on divestiture</t>
        </is>
      </c>
      <c r="B9" s="5" t="n">
        <v>112</v>
      </c>
      <c r="C9" s="5" t="n">
        <v>0</v>
      </c>
    </row>
    <row r="10">
      <c r="A10" s="4" t="inlineStr">
        <is>
          <t>Other</t>
        </is>
      </c>
      <c r="B10" s="5" t="n">
        <v>-5</v>
      </c>
      <c r="C10" s="5" t="n">
        <v>1</v>
      </c>
    </row>
    <row r="11">
      <c r="A11" s="3" t="inlineStr">
        <is>
          <t>Changes in:</t>
        </is>
      </c>
      <c r="B11" s="4" t="inlineStr">
        <is>
          <t xml:space="preserve"> </t>
        </is>
      </c>
      <c r="C11" s="4" t="inlineStr">
        <is>
          <t xml:space="preserve"> </t>
        </is>
      </c>
    </row>
    <row r="12">
      <c r="A12" s="4" t="inlineStr">
        <is>
          <t>Receivables, net</t>
        </is>
      </c>
      <c r="B12" s="5" t="n">
        <v>84</v>
      </c>
      <c r="C12" s="5" t="n">
        <v>108</v>
      </c>
    </row>
    <row r="13">
      <c r="A13" s="4" t="inlineStr">
        <is>
          <t>Inventories, net</t>
        </is>
      </c>
      <c r="B13" s="5" t="n">
        <v>-6</v>
      </c>
      <c r="C13" s="5" t="n">
        <v>-14</v>
      </c>
    </row>
    <row r="14">
      <c r="A14" s="4" t="inlineStr">
        <is>
          <t>Prepaid expenses and other current assets</t>
        </is>
      </c>
      <c r="B14" s="5" t="n">
        <v>-38</v>
      </c>
      <c r="C14" s="5" t="n">
        <v>-22</v>
      </c>
    </row>
    <row r="15">
      <c r="A15" s="4" t="inlineStr">
        <is>
          <t>Accounts payable and accrued liabilities</t>
        </is>
      </c>
      <c r="B15" s="5" t="n">
        <v>-137</v>
      </c>
      <c r="C15" s="5" t="n">
        <v>-138</v>
      </c>
    </row>
    <row r="16">
      <c r="A16" s="4" t="inlineStr">
        <is>
          <t>Operating lease right-of-use assets and liabilities, net</t>
        </is>
      </c>
      <c r="B16" s="5" t="n">
        <v>0</v>
      </c>
      <c r="C16" s="5" t="n">
        <v>-1</v>
      </c>
    </row>
    <row r="17">
      <c r="A17" s="4" t="inlineStr">
        <is>
          <t>Income taxes payable / prepaid</t>
        </is>
      </c>
      <c r="B17" s="5" t="n">
        <v>42</v>
      </c>
      <c r="C17" s="5" t="n">
        <v>-8</v>
      </c>
    </row>
    <row r="18">
      <c r="A18" s="4" t="inlineStr">
        <is>
          <t>Net cash provided by operations</t>
        </is>
      </c>
      <c r="B18" s="5" t="n">
        <v>221</v>
      </c>
      <c r="C18" s="5" t="n">
        <v>20</v>
      </c>
    </row>
    <row r="19">
      <c r="A19" s="3" t="inlineStr">
        <is>
          <t>Investing activities:</t>
        </is>
      </c>
      <c r="B19" s="4" t="inlineStr">
        <is>
          <t xml:space="preserve"> </t>
        </is>
      </c>
      <c r="C19" s="4" t="inlineStr">
        <is>
          <t xml:space="preserve"> </t>
        </is>
      </c>
    </row>
    <row r="20">
      <c r="A20" s="4" t="inlineStr">
        <is>
          <t>Capital expenditures</t>
        </is>
      </c>
      <c r="B20" s="5" t="n">
        <v>-39</v>
      </c>
      <c r="C20" s="5" t="n">
        <v>-24</v>
      </c>
    </row>
    <row r="21">
      <c r="A21" s="4" t="inlineStr">
        <is>
          <t>Proceeds from divestiture, net of cash divested</t>
        </is>
      </c>
      <c r="B21" s="5" t="n">
        <v>128</v>
      </c>
      <c r="C21" s="5" t="n">
        <v>0</v>
      </c>
    </row>
    <row r="22">
      <c r="A22" s="4" t="inlineStr">
        <is>
          <t>Other</t>
        </is>
      </c>
      <c r="B22" s="5" t="n">
        <v>0</v>
      </c>
      <c r="C22" s="5" t="n">
        <v>1</v>
      </c>
    </row>
    <row r="23">
      <c r="A23" s="4" t="inlineStr">
        <is>
          <t>Net cash provided by (used for) investing activities</t>
        </is>
      </c>
      <c r="B23" s="5" t="n">
        <v>89</v>
      </c>
      <c r="C23" s="5" t="n">
        <v>-23</v>
      </c>
    </row>
    <row r="24">
      <c r="A24" s="3" t="inlineStr">
        <is>
          <t>Financing activities:</t>
        </is>
      </c>
      <c r="B24" s="4" t="inlineStr">
        <is>
          <t xml:space="preserve"> </t>
        </is>
      </c>
      <c r="C24" s="4" t="inlineStr">
        <is>
          <t xml:space="preserve"> </t>
        </is>
      </c>
    </row>
    <row r="25">
      <c r="A25" s="4" t="inlineStr">
        <is>
          <t>Notes and loans payable, net</t>
        </is>
      </c>
      <c r="B25" s="5" t="n">
        <v>0</v>
      </c>
      <c r="C25" s="5" t="n">
        <v>298</v>
      </c>
    </row>
    <row r="26">
      <c r="A26" s="4" t="inlineStr">
        <is>
          <t>Treasury stock purchased</t>
        </is>
      </c>
      <c r="B26" s="5" t="n">
        <v>-107</v>
      </c>
      <c r="C26" s="5" t="n">
        <v>0</v>
      </c>
    </row>
    <row r="27">
      <c r="A27" s="4" t="inlineStr">
        <is>
          <t>Cash dividends paid to Clorox stockholders</t>
        </is>
      </c>
      <c r="B27" s="5" t="n">
        <v>-151</v>
      </c>
      <c r="C27" s="5" t="n">
        <v>-149</v>
      </c>
    </row>
    <row r="28">
      <c r="A28" s="4" t="inlineStr">
        <is>
          <t>Issuance of common stock for employee stock plans and other</t>
        </is>
      </c>
      <c r="B28" s="5" t="n">
        <v>21</v>
      </c>
      <c r="C28" s="5" t="n">
        <v>6</v>
      </c>
    </row>
    <row r="29">
      <c r="A29" s="4" t="inlineStr">
        <is>
          <t>Net cash (used for) provided by financing activities</t>
        </is>
      </c>
      <c r="B29" s="5" t="n">
        <v>-237</v>
      </c>
      <c r="C29" s="5" t="n">
        <v>155</v>
      </c>
    </row>
    <row r="30">
      <c r="A30" s="4" t="inlineStr">
        <is>
          <t>Effect of exchange rate changes on cash, cash equivalents and restricted cash</t>
        </is>
      </c>
      <c r="B30" s="5" t="n">
        <v>2</v>
      </c>
      <c r="C30" s="5" t="n">
        <v>0</v>
      </c>
    </row>
    <row r="31">
      <c r="A31" s="4" t="inlineStr">
        <is>
          <t>Net increase (decrease) in cash, cash equivalents and restricted cash</t>
        </is>
      </c>
      <c r="B31" s="5" t="n">
        <v>75</v>
      </c>
      <c r="C31" s="5" t="n">
        <v>152</v>
      </c>
    </row>
    <row r="32">
      <c r="A32" s="3" t="inlineStr">
        <is>
          <t>Cash, cash equivalents and restricted cash:</t>
        </is>
      </c>
      <c r="B32" s="4" t="inlineStr">
        <is>
          <t xml:space="preserve"> </t>
        </is>
      </c>
      <c r="C32" s="4" t="inlineStr">
        <is>
          <t xml:space="preserve"> </t>
        </is>
      </c>
    </row>
    <row r="33">
      <c r="A33" s="4" t="inlineStr">
        <is>
          <t>Beginning of period</t>
        </is>
      </c>
      <c r="B33" s="5" t="n">
        <v>207</v>
      </c>
      <c r="C33" s="5" t="n">
        <v>368</v>
      </c>
    </row>
    <row r="34">
      <c r="A34" s="4" t="inlineStr">
        <is>
          <t>End of period</t>
        </is>
      </c>
      <c r="B34" s="6" t="n">
        <v>282</v>
      </c>
      <c r="C34" s="6" t="n">
        <v>5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Net (Loss) Income (Details) - USD ($) $ in Millions</t>
        </is>
      </c>
      <c r="B1" s="2" t="inlineStr">
        <is>
          <t>3 Months Ended</t>
        </is>
      </c>
    </row>
    <row r="2">
      <c r="B2" s="2" t="inlineStr">
        <is>
          <t>Sep. 30, 2024</t>
        </is>
      </c>
      <c r="C2" s="2" t="inlineStr">
        <is>
          <t>Sep. 30,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28</v>
      </c>
      <c r="C4" s="4" t="inlineStr">
        <is>
          <t xml:space="preserve"> </t>
        </is>
      </c>
    </row>
    <row r="5">
      <c r="A5" s="4" t="inlineStr">
        <is>
          <t>Total other comprehensive (loss) income, net of tax</t>
        </is>
      </c>
      <c r="B5" s="5" t="n">
        <v>8</v>
      </c>
      <c r="C5" s="6" t="n">
        <v>-1</v>
      </c>
    </row>
    <row r="6">
      <c r="A6" s="4" t="inlineStr">
        <is>
          <t>Ending balance</t>
        </is>
      </c>
      <c r="B6" s="5" t="n">
        <v>60</v>
      </c>
      <c r="C6" s="4" t="inlineStr">
        <is>
          <t xml:space="preserve"> </t>
        </is>
      </c>
    </row>
    <row r="7">
      <c r="A7" s="4" t="inlineStr">
        <is>
          <t>Accumulated other comprehensive net (loss) income</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55</v>
      </c>
      <c r="C9" s="5" t="n">
        <v>-493</v>
      </c>
    </row>
    <row r="10">
      <c r="A10" s="4" t="inlineStr">
        <is>
          <t>Other comprehensive (loss) income before reclassifications</t>
        </is>
      </c>
      <c r="B10" s="5" t="n">
        <v>10</v>
      </c>
      <c r="C10" s="5" t="n">
        <v>0</v>
      </c>
    </row>
    <row r="11">
      <c r="A11" s="4" t="inlineStr">
        <is>
          <t>Amounts reclassified from Accumulated other comprehensive net (loss) income</t>
        </is>
      </c>
      <c r="B11" s="5" t="n">
        <v>-2</v>
      </c>
      <c r="C11" s="5" t="n">
        <v>2</v>
      </c>
    </row>
    <row r="12">
      <c r="A12" s="4" t="inlineStr">
        <is>
          <t>Income tax benefit (expense), and other</t>
        </is>
      </c>
      <c r="B12" s="5" t="n">
        <v>0</v>
      </c>
      <c r="C12" s="5" t="n">
        <v>-3</v>
      </c>
    </row>
    <row r="13">
      <c r="A13" s="4" t="inlineStr">
        <is>
          <t>Total other comprehensive (loss) income, net of tax</t>
        </is>
      </c>
      <c r="B13" s="5" t="n">
        <v>8</v>
      </c>
      <c r="C13" s="5" t="n">
        <v>-1</v>
      </c>
    </row>
    <row r="14">
      <c r="A14" s="4" t="inlineStr">
        <is>
          <t>Ending balance</t>
        </is>
      </c>
      <c r="B14" s="5" t="n">
        <v>-147</v>
      </c>
      <c r="C14" s="5" t="n">
        <v>-494</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239</v>
      </c>
      <c r="C17" s="5" t="n">
        <v>-445</v>
      </c>
    </row>
    <row r="18">
      <c r="A18" s="4" t="inlineStr">
        <is>
          <t>Other comprehensive (loss) income before reclassifications</t>
        </is>
      </c>
      <c r="B18" s="5" t="n">
        <v>14</v>
      </c>
      <c r="C18" s="5" t="n">
        <v>-11</v>
      </c>
    </row>
    <row r="19">
      <c r="A19" s="4" t="inlineStr">
        <is>
          <t>Amounts reclassified from Accumulated other comprehensive net (loss) income</t>
        </is>
      </c>
      <c r="B19" s="5" t="n">
        <v>0</v>
      </c>
      <c r="C19" s="5" t="n">
        <v>0</v>
      </c>
    </row>
    <row r="20">
      <c r="A20" s="4" t="inlineStr">
        <is>
          <t>Income tax benefit (expense), and other</t>
        </is>
      </c>
      <c r="B20" s="5" t="n">
        <v>0</v>
      </c>
      <c r="C20" s="5" t="n">
        <v>0</v>
      </c>
    </row>
    <row r="21">
      <c r="A21" s="4" t="inlineStr">
        <is>
          <t>Total other comprehensive (loss) income, net of tax</t>
        </is>
      </c>
      <c r="B21" s="5" t="n">
        <v>14</v>
      </c>
      <c r="C21" s="5" t="n">
        <v>-11</v>
      </c>
    </row>
    <row r="22">
      <c r="A22" s="4" t="inlineStr">
        <is>
          <t>Ending balance</t>
        </is>
      </c>
      <c r="B22" s="5" t="n">
        <v>-225</v>
      </c>
      <c r="C22" s="5" t="n">
        <v>-456</v>
      </c>
    </row>
    <row r="23">
      <c r="A23" s="4" t="inlineStr">
        <is>
          <t>Net unrealized gains (losses) on derivative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85</v>
      </c>
      <c r="C25" s="5" t="n">
        <v>99</v>
      </c>
    </row>
    <row r="26">
      <c r="A26" s="4" t="inlineStr">
        <is>
          <t>Other comprehensive (loss) income before reclassifications</t>
        </is>
      </c>
      <c r="B26" s="5" t="n">
        <v>-4</v>
      </c>
      <c r="C26" s="5" t="n">
        <v>0</v>
      </c>
    </row>
    <row r="27">
      <c r="A27" s="4" t="inlineStr">
        <is>
          <t>Amounts reclassified from Accumulated other comprehensive net (loss) income</t>
        </is>
      </c>
      <c r="B27" s="5" t="n">
        <v>-2</v>
      </c>
      <c r="C27" s="5" t="n">
        <v>-1</v>
      </c>
    </row>
    <row r="28">
      <c r="A28" s="4" t="inlineStr">
        <is>
          <t>Income tax benefit (expense), and other</t>
        </is>
      </c>
      <c r="B28" s="5" t="n">
        <v>0</v>
      </c>
      <c r="C28" s="5" t="n">
        <v>0</v>
      </c>
    </row>
    <row r="29">
      <c r="A29" s="4" t="inlineStr">
        <is>
          <t>Total other comprehensive (loss) income, net of tax</t>
        </is>
      </c>
      <c r="B29" s="5" t="n">
        <v>-6</v>
      </c>
      <c r="C29" s="5" t="n">
        <v>-1</v>
      </c>
    </row>
    <row r="30">
      <c r="A30" s="4" t="inlineStr">
        <is>
          <t>Ending balance</t>
        </is>
      </c>
      <c r="B30" s="5" t="n">
        <v>79</v>
      </c>
      <c r="C30" s="5" t="n">
        <v>98</v>
      </c>
    </row>
    <row r="31">
      <c r="A31" s="4" t="inlineStr">
        <is>
          <t>Pension and postretirement benefit adjustment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5" t="n">
        <v>-1</v>
      </c>
      <c r="C33" s="5" t="n">
        <v>-147</v>
      </c>
    </row>
    <row r="34">
      <c r="A34" s="4" t="inlineStr">
        <is>
          <t>Other comprehensive (loss) income before reclassifications</t>
        </is>
      </c>
      <c r="B34" s="5" t="n">
        <v>0</v>
      </c>
      <c r="C34" s="5" t="n">
        <v>11</v>
      </c>
    </row>
    <row r="35">
      <c r="A35" s="4" t="inlineStr">
        <is>
          <t>Amounts reclassified from Accumulated other comprehensive net (loss) income</t>
        </is>
      </c>
      <c r="B35" s="5" t="n">
        <v>0</v>
      </c>
      <c r="C35" s="5" t="n">
        <v>3</v>
      </c>
    </row>
    <row r="36">
      <c r="A36" s="4" t="inlineStr">
        <is>
          <t>Income tax benefit (expense), and other</t>
        </is>
      </c>
      <c r="B36" s="5" t="n">
        <v>0</v>
      </c>
      <c r="C36" s="5" t="n">
        <v>-3</v>
      </c>
    </row>
    <row r="37">
      <c r="A37" s="4" t="inlineStr">
        <is>
          <t>Total other comprehensive (loss) income, net of tax</t>
        </is>
      </c>
      <c r="B37" s="5" t="n">
        <v>0</v>
      </c>
      <c r="C37" s="5" t="n">
        <v>11</v>
      </c>
    </row>
    <row r="38">
      <c r="A38" s="4" t="inlineStr">
        <is>
          <t>Ending balance</t>
        </is>
      </c>
      <c r="B38" s="6" t="n">
        <v>-1</v>
      </c>
      <c r="C38" s="6" t="n">
        <v>-1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MPLOYEE BENEFIT PLANS - Narrative (Details) - USD ($) $ in Millions</t>
        </is>
      </c>
      <c r="B1" s="2" t="inlineStr">
        <is>
          <t>3 Months Ended</t>
        </is>
      </c>
    </row>
    <row r="2">
      <c r="B2" s="2" t="inlineStr">
        <is>
          <t>Sep. 30, 2024</t>
        </is>
      </c>
      <c r="C2" s="2" t="inlineStr">
        <is>
          <t>Dec. 31, 2023</t>
        </is>
      </c>
      <c r="D2" s="2" t="inlineStr">
        <is>
          <t>Sep. 30, 2023</t>
        </is>
      </c>
    </row>
    <row r="3">
      <c r="A3" s="4" t="inlineStr">
        <is>
          <t>Retirement Health Care</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t>
        </is>
      </c>
      <c r="B5" s="6" t="n">
        <v>0</v>
      </c>
      <c r="C5" s="4" t="inlineStr">
        <is>
          <t xml:space="preserve"> </t>
        </is>
      </c>
      <c r="D5" s="6" t="n">
        <v>0</v>
      </c>
    </row>
    <row r="6">
      <c r="A6" s="4" t="inlineStr">
        <is>
          <t>UNITED STATES | Retirement Income</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One-time noncash settlement charge, net of curtailment gain</t>
        </is>
      </c>
      <c r="B8" s="4" t="inlineStr">
        <is>
          <t xml:space="preserve"> </t>
        </is>
      </c>
      <c r="C8" s="6" t="n">
        <v>171</v>
      </c>
      <c r="D8" s="4" t="inlineStr">
        <is>
          <t xml:space="preserve"> </t>
        </is>
      </c>
    </row>
    <row r="9">
      <c r="A9" s="4" t="inlineStr">
        <is>
          <t>One-time noncash settlement charge, net of curtailment gain, after tax</t>
        </is>
      </c>
      <c r="B9" s="4" t="inlineStr">
        <is>
          <t xml:space="preserve"> </t>
        </is>
      </c>
      <c r="C9" s="6" t="n">
        <v>130</v>
      </c>
      <c r="D9" s="4" t="inlineStr">
        <is>
          <t xml:space="preserve"> </t>
        </is>
      </c>
    </row>
    <row r="10">
      <c r="A10" s="4" t="inlineStr">
        <is>
          <t>Net periodic benefit cost</t>
        </is>
      </c>
      <c r="B10" s="5" t="n">
        <v>1</v>
      </c>
      <c r="C10" s="4" t="inlineStr">
        <is>
          <t xml:space="preserve"> </t>
        </is>
      </c>
      <c r="D10" s="5" t="n">
        <v>5</v>
      </c>
    </row>
    <row r="11">
      <c r="A11" s="4" t="inlineStr">
        <is>
          <t>Retirement plan contributions</t>
        </is>
      </c>
      <c r="B11" s="6" t="n">
        <v>2</v>
      </c>
      <c r="C11" s="4" t="inlineStr">
        <is>
          <t xml:space="preserve"> </t>
        </is>
      </c>
      <c r="D11" s="6"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Retirement Income - UNITED STATES - USD ($) $ in Millions</t>
        </is>
      </c>
      <c r="B1" s="2" t="inlineStr">
        <is>
          <t>3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Interest cost</t>
        </is>
      </c>
      <c r="B4" s="6" t="n">
        <v>1</v>
      </c>
      <c r="C4" s="6" t="n">
        <v>5</v>
      </c>
    </row>
    <row r="5">
      <c r="A5" s="4" t="inlineStr">
        <is>
          <t>Expected return on plan assets</t>
        </is>
      </c>
      <c r="B5" s="5" t="n">
        <v>0</v>
      </c>
      <c r="C5" s="5" t="n">
        <v>-3</v>
      </c>
    </row>
    <row r="6">
      <c r="A6" s="4" t="inlineStr">
        <is>
          <t>Amortization of unrecognized items</t>
        </is>
      </c>
      <c r="B6" s="5" t="n">
        <v>0</v>
      </c>
      <c r="C6" s="5" t="n">
        <v>2</v>
      </c>
    </row>
    <row r="7">
      <c r="A7" s="4" t="inlineStr">
        <is>
          <t>Settlement loss</t>
        </is>
      </c>
      <c r="B7" s="5" t="n">
        <v>0</v>
      </c>
      <c r="C7" s="5" t="n">
        <v>1</v>
      </c>
    </row>
    <row r="8">
      <c r="A8" s="4" t="inlineStr">
        <is>
          <t>Total</t>
        </is>
      </c>
      <c r="B8" s="6" t="n">
        <v>1</v>
      </c>
      <c r="C8" s="6" t="n">
        <v>5</v>
      </c>
    </row>
    <row r="9">
      <c r="A9" s="4" t="inlineStr">
        <is>
          <t>Weighted average long-term expected rate or return on plan assets (percentage)</t>
        </is>
      </c>
      <c r="B9" s="8" t="n">
        <v>0.058</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TINGENCIES AND GUARANTEES (Details) - USD ($) $ in Millions</t>
        </is>
      </c>
      <c r="B1" s="2" t="inlineStr">
        <is>
          <t>3 Months Ended</t>
        </is>
      </c>
    </row>
    <row r="2">
      <c r="B2" s="2" t="inlineStr">
        <is>
          <t>Sep. 30, 2024</t>
        </is>
      </c>
      <c r="C2" s="2" t="inlineStr">
        <is>
          <t>Jun. 30, 2024</t>
        </is>
      </c>
    </row>
    <row r="3">
      <c r="A3" s="3" t="inlineStr">
        <is>
          <t>Loss Contingencies [Line Items]</t>
        </is>
      </c>
      <c r="B3" s="4" t="inlineStr">
        <is>
          <t xml:space="preserve"> </t>
        </is>
      </c>
      <c r="C3" s="4" t="inlineStr">
        <is>
          <t xml:space="preserve"> </t>
        </is>
      </c>
    </row>
    <row r="4">
      <c r="A4" s="4" t="inlineStr">
        <is>
          <t>Liability for aggregate future remediation costs</t>
        </is>
      </c>
      <c r="B4" s="6" t="n">
        <v>28</v>
      </c>
      <c r="C4" s="6" t="n">
        <v>28</v>
      </c>
    </row>
    <row r="5">
      <c r="A5" s="4" t="inlineStr">
        <is>
          <t>Letters of credit</t>
        </is>
      </c>
      <c r="B5" s="5" t="n">
        <v>18</v>
      </c>
      <c r="C5" s="4" t="inlineStr">
        <is>
          <t xml:space="preserve"> </t>
        </is>
      </c>
    </row>
    <row r="6">
      <c r="A6" s="4" t="inlineStr">
        <is>
          <t>Letters of credit, amount outstanding</t>
        </is>
      </c>
      <c r="B6" s="5" t="n">
        <v>0</v>
      </c>
      <c r="C6" s="4" t="inlineStr">
        <is>
          <t xml:space="preserve"> </t>
        </is>
      </c>
    </row>
    <row r="7">
      <c r="A7" s="4" t="inlineStr">
        <is>
          <t>Alameda County, California Matt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ability for aggregate future remediation costs</t>
        </is>
      </c>
      <c r="B9" s="6" t="n">
        <v>12</v>
      </c>
      <c r="C9" s="5" t="n">
        <v>12</v>
      </c>
    </row>
    <row r="10">
      <c r="A10" s="4" t="inlineStr">
        <is>
          <t>Remediation period (in years)</t>
        </is>
      </c>
      <c r="B10" s="4" t="inlineStr">
        <is>
          <t>30 years</t>
        </is>
      </c>
      <c r="C10" s="4" t="inlineStr">
        <is>
          <t xml:space="preserve"> </t>
        </is>
      </c>
    </row>
    <row r="11">
      <c r="A11" s="4" t="inlineStr">
        <is>
          <t>Maximum undiscounted costs</t>
        </is>
      </c>
      <c r="B11" s="6" t="n">
        <v>28</v>
      </c>
      <c r="C11" s="4" t="inlineStr">
        <is>
          <t xml:space="preserve"> </t>
        </is>
      </c>
    </row>
    <row r="12">
      <c r="A12" s="4" t="inlineStr">
        <is>
          <t>Dickinson County, Michigan Matt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ability for aggregate future remediation costs</t>
        </is>
      </c>
      <c r="B14" s="6" t="n">
        <v>10</v>
      </c>
      <c r="C14" s="6" t="n">
        <v>10</v>
      </c>
    </row>
    <row r="15">
      <c r="A15" s="4" t="inlineStr">
        <is>
          <t>Remediation period (in years)</t>
        </is>
      </c>
      <c r="B15" s="4" t="inlineStr">
        <is>
          <t>30 years</t>
        </is>
      </c>
      <c r="C15" s="4" t="inlineStr">
        <is>
          <t xml:space="preserve"> </t>
        </is>
      </c>
    </row>
    <row r="16">
      <c r="A16" s="4" t="inlineStr">
        <is>
          <t>Percentage of liability for aggregate remediation and associated costs, other than legal fees</t>
        </is>
      </c>
      <c r="B16" s="8" t="n">
        <v>0.243</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Narrative (Details) - segment</t>
        </is>
      </c>
      <c r="B1" s="2" t="inlineStr">
        <is>
          <t>3 Months Ended</t>
        </is>
      </c>
    </row>
    <row r="2">
      <c r="B2" s="2" t="inlineStr">
        <is>
          <t>Sep. 30, 2024</t>
        </is>
      </c>
      <c r="C2" s="2" t="inlineStr">
        <is>
          <t>Sep. 30, 2023</t>
        </is>
      </c>
    </row>
    <row r="3">
      <c r="A3" s="3" t="inlineStr">
        <is>
          <t>Concentration Risk [Line Items]</t>
        </is>
      </c>
      <c r="B3" s="4" t="inlineStr">
        <is>
          <t xml:space="preserve"> </t>
        </is>
      </c>
      <c r="C3" s="4" t="inlineStr">
        <is>
          <t xml:space="preserve"> </t>
        </is>
      </c>
    </row>
    <row r="4">
      <c r="A4" s="4" t="inlineStr">
        <is>
          <t>Number of reportable segments</t>
        </is>
      </c>
      <c r="B4" s="5" t="n">
        <v>4</v>
      </c>
      <c r="C4" s="4" t="inlineStr">
        <is>
          <t xml:space="preserve"> </t>
        </is>
      </c>
    </row>
    <row r="5">
      <c r="A5" s="4" t="inlineStr">
        <is>
          <t>Revenue from Contract with Customer | Customer Concentration Risk | Walmart Stores, In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percentage</t>
        </is>
      </c>
      <c r="B7" s="9" t="n">
        <v>0.26</v>
      </c>
      <c r="C7" s="9" t="n">
        <v>0.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chedule of Reportable Segment Information (Details) - USD ($) $ in Millions</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Net sales</t>
        </is>
      </c>
      <c r="B4" s="6" t="n">
        <v>1762</v>
      </c>
      <c r="C4" s="6" t="n">
        <v>1386</v>
      </c>
    </row>
    <row r="5">
      <c r="A5" s="4" t="inlineStr">
        <is>
          <t>Interest income</t>
        </is>
      </c>
      <c r="B5" s="5" t="n">
        <v>3</v>
      </c>
      <c r="C5" s="5" t="n">
        <v>10</v>
      </c>
    </row>
    <row r="6">
      <c r="A6" s="4" t="inlineStr">
        <is>
          <t>Interest expense</t>
        </is>
      </c>
      <c r="B6" s="5" t="n">
        <v>-21</v>
      </c>
      <c r="C6" s="5" t="n">
        <v>-21</v>
      </c>
    </row>
    <row r="7">
      <c r="A7" s="4" t="inlineStr">
        <is>
          <t>Loss on divestiture</t>
        </is>
      </c>
      <c r="B7" s="5" t="n">
        <v>-118</v>
      </c>
      <c r="C7" s="5" t="n">
        <v>0</v>
      </c>
    </row>
    <row r="8">
      <c r="A8" s="4" t="inlineStr">
        <is>
          <t>Cyberattack costs, net of insurance recoveries</t>
        </is>
      </c>
      <c r="B8" s="5" t="n">
        <v>10</v>
      </c>
      <c r="C8" s="5" t="n">
        <v>-24</v>
      </c>
    </row>
    <row r="9">
      <c r="A9" s="4" t="inlineStr">
        <is>
          <t>Digital capabilities and productivity enhancements investment</t>
        </is>
      </c>
      <c r="B9" s="5" t="n">
        <v>-29</v>
      </c>
      <c r="C9" s="5" t="n">
        <v>-27</v>
      </c>
    </row>
    <row r="10">
      <c r="A10" s="4" t="inlineStr">
        <is>
          <t>Earnings before income taxes</t>
        </is>
      </c>
      <c r="B10" s="5" t="n">
        <v>177</v>
      </c>
      <c r="C10" s="5" t="n">
        <v>29</v>
      </c>
    </row>
    <row r="11">
      <c r="A11" s="4" t="inlineStr">
        <is>
          <t>August 2023 Cyberattack</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yberattack costs, net of insurance recoveries</t>
        </is>
      </c>
      <c r="B13" s="5" t="n">
        <v>10</v>
      </c>
      <c r="C13" s="6" t="n">
        <v>-24</v>
      </c>
    </row>
    <row r="14">
      <c r="A14" s="4" t="inlineStr">
        <is>
          <t>Insurance proceeds</t>
        </is>
      </c>
      <c r="B14" s="6" t="n">
        <v>10</v>
      </c>
      <c r="C14" s="4" t="inlineStr">
        <is>
          <t xml:space="preserve"> </t>
        </is>
      </c>
    </row>
    <row r="15">
      <c r="A15" s="4" t="inlineStr">
        <is>
          <t>August 2023 Cyberattack | Product Concentration Ris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percentage</t>
        </is>
      </c>
      <c r="B17" s="9" t="n">
        <v>1</v>
      </c>
      <c r="C17" s="9" t="n">
        <v>1</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6" t="n">
        <v>1724</v>
      </c>
      <c r="C20" s="6" t="n">
        <v>1328</v>
      </c>
    </row>
    <row r="21">
      <c r="A21" s="4" t="inlineStr">
        <is>
          <t>Segment adjusted EBIT</t>
        </is>
      </c>
      <c r="B21" s="5" t="n">
        <v>396</v>
      </c>
      <c r="C21" s="5" t="n">
        <v>153</v>
      </c>
    </row>
    <row r="22">
      <c r="A22" s="4" t="inlineStr">
        <is>
          <t>Operating Segments | Health and Wellnes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698</v>
      </c>
      <c r="C24" s="5" t="n">
        <v>504</v>
      </c>
    </row>
    <row r="25">
      <c r="A25" s="4" t="inlineStr">
        <is>
          <t>Segment adjusted EBIT</t>
        </is>
      </c>
      <c r="B25" s="6" t="n">
        <v>235</v>
      </c>
      <c r="C25" s="6" t="n">
        <v>104</v>
      </c>
    </row>
    <row r="26">
      <c r="A26" s="4" t="inlineStr">
        <is>
          <t>Operating Segments | Health and Wellness | August 2023 Cyberattack | Product Concentration Risk</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centration percentage</t>
        </is>
      </c>
      <c r="B28" s="9" t="n">
        <v>0</v>
      </c>
      <c r="C28" s="9" t="n">
        <v>0.22</v>
      </c>
    </row>
    <row r="29">
      <c r="A29" s="4" t="inlineStr">
        <is>
          <t>Operating Segments | Househol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6" t="n">
        <v>447</v>
      </c>
      <c r="C31" s="6" t="n">
        <v>325</v>
      </c>
    </row>
    <row r="32">
      <c r="A32" s="4" t="inlineStr">
        <is>
          <t>Segment adjusted EBIT</t>
        </is>
      </c>
      <c r="B32" s="6" t="n">
        <v>60</v>
      </c>
      <c r="C32" s="6" t="n">
        <v>-4</v>
      </c>
    </row>
    <row r="33">
      <c r="A33" s="4" t="inlineStr">
        <is>
          <t>Operating Segments | Household | August 2023 Cyberattack | Product Concentration Risk</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Concentration percentage</t>
        </is>
      </c>
      <c r="B35" s="9" t="n">
        <v>0</v>
      </c>
      <c r="C35" s="9" t="n">
        <v>0.11</v>
      </c>
    </row>
    <row r="36">
      <c r="A36" s="4" t="inlineStr">
        <is>
          <t>Operating Segments | Lifestyl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6" t="n">
        <v>320</v>
      </c>
      <c r="C38" s="6" t="n">
        <v>229</v>
      </c>
    </row>
    <row r="39">
      <c r="A39" s="4" t="inlineStr">
        <is>
          <t>Segment adjusted EBIT</t>
        </is>
      </c>
      <c r="B39" s="6" t="n">
        <v>66</v>
      </c>
      <c r="C39" s="6" t="n">
        <v>19</v>
      </c>
    </row>
    <row r="40">
      <c r="A40" s="4" t="inlineStr">
        <is>
          <t>Operating Segments | Lifestyle | August 2023 Cyberattack | Product Concentration Risk</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Concentration percentage</t>
        </is>
      </c>
      <c r="B42" s="9" t="n">
        <v>0</v>
      </c>
      <c r="C42" s="9" t="n">
        <v>0.14</v>
      </c>
    </row>
    <row r="43">
      <c r="A43" s="4" t="inlineStr">
        <is>
          <t>Operating Segments | International</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sales</t>
        </is>
      </c>
      <c r="B45" s="6" t="n">
        <v>259</v>
      </c>
      <c r="C45" s="6" t="n">
        <v>270</v>
      </c>
    </row>
    <row r="46">
      <c r="A46" s="4" t="inlineStr">
        <is>
          <t>Segment adjusted EBIT</t>
        </is>
      </c>
      <c r="B46" s="6" t="n">
        <v>35</v>
      </c>
      <c r="C46" s="6" t="n">
        <v>34</v>
      </c>
    </row>
    <row r="47">
      <c r="A47" s="4" t="inlineStr">
        <is>
          <t>Operating Segments | International | August 2023 Cyberattack | Product Concentration Risk</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Concentration percentage</t>
        </is>
      </c>
      <c r="B49" s="9" t="n">
        <v>0</v>
      </c>
      <c r="C49" s="9" t="n">
        <v>0.01</v>
      </c>
    </row>
    <row r="50">
      <c r="A50" s="4" t="inlineStr">
        <is>
          <t>Corporate and Oth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6" t="n">
        <v>38</v>
      </c>
      <c r="C52" s="6" t="n">
        <v>58</v>
      </c>
    </row>
    <row r="53">
      <c r="A53" s="4" t="inlineStr">
        <is>
          <t>Segment adjusted EBIT</t>
        </is>
      </c>
      <c r="B53" s="6" t="n">
        <v>-64</v>
      </c>
      <c r="C53" s="6" t="n">
        <v>-62</v>
      </c>
    </row>
    <row r="54">
      <c r="A54" s="4" t="inlineStr">
        <is>
          <t>Corporate and Other | August 2023 Cyberattack | Product Concentration Risk</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Concentration percentage</t>
        </is>
      </c>
      <c r="B56" s="9" t="n">
        <v>1</v>
      </c>
      <c r="C56" s="9" t="n">
        <v>0.52</v>
      </c>
    </row>
    <row r="57">
      <c r="A57" s="4" t="inlineStr">
        <is>
          <t>Operating Segments and Corporate and Oth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Segment adjusted EBIT</t>
        </is>
      </c>
      <c r="B59" s="6" t="n">
        <v>332</v>
      </c>
      <c r="C59" s="6" t="n">
        <v>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chedule of Net Sales Percentages (Details) - Revenue from Contract with Customer - Product Concentration Risk</t>
        </is>
      </c>
      <c r="B1" s="2" t="inlineStr">
        <is>
          <t>3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Concentration percentage</t>
        </is>
      </c>
      <c r="B4" s="9" t="n">
        <v>1</v>
      </c>
      <c r="C4" s="9" t="n">
        <v>1</v>
      </c>
    </row>
    <row r="5">
      <c r="A5" s="4" t="inlineStr">
        <is>
          <t>Corporate and Oth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percentage</t>
        </is>
      </c>
      <c r="B7" s="9" t="n">
        <v>0.02</v>
      </c>
      <c r="C7" s="9" t="n">
        <v>0.04</v>
      </c>
    </row>
    <row r="8">
      <c r="A8" s="4" t="inlineStr">
        <is>
          <t>Health and Wellness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percentage</t>
        </is>
      </c>
      <c r="B10" s="9" t="n">
        <v>0.4</v>
      </c>
      <c r="C10" s="9" t="n">
        <v>0.36</v>
      </c>
    </row>
    <row r="11">
      <c r="A11" s="4" t="inlineStr">
        <is>
          <t>Health and Wellness | Cleaning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percentage</t>
        </is>
      </c>
      <c r="B13" s="9" t="n">
        <v>0.34</v>
      </c>
      <c r="C13" s="9" t="n">
        <v>0.32</v>
      </c>
    </row>
    <row r="14">
      <c r="A14" s="4" t="inlineStr">
        <is>
          <t>Health and Wellness | Professional Products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percentage</t>
        </is>
      </c>
      <c r="B16" s="9" t="n">
        <v>0.06</v>
      </c>
      <c r="C16" s="9" t="n">
        <v>0.04</v>
      </c>
    </row>
    <row r="17">
      <c r="A17" s="4" t="inlineStr">
        <is>
          <t>Household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centration percentage</t>
        </is>
      </c>
      <c r="B19" s="9" t="n">
        <v>0.25</v>
      </c>
      <c r="C19" s="9" t="n">
        <v>0.24</v>
      </c>
    </row>
    <row r="20">
      <c r="A20" s="4" t="inlineStr">
        <is>
          <t>Household | Bags and Wrap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percentage</t>
        </is>
      </c>
      <c r="B22" s="9" t="n">
        <v>0.11</v>
      </c>
      <c r="C22" s="9" t="n">
        <v>0.11</v>
      </c>
    </row>
    <row r="23">
      <c r="A23" s="4" t="inlineStr">
        <is>
          <t>Household | Cat Litter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centration percentage</t>
        </is>
      </c>
      <c r="B25" s="9" t="n">
        <v>0.09</v>
      </c>
      <c r="C25" s="9" t="n">
        <v>0.08</v>
      </c>
    </row>
    <row r="26">
      <c r="A26" s="4" t="inlineStr">
        <is>
          <t>Household | Grilling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centration percentage</t>
        </is>
      </c>
      <c r="B28" s="9" t="n">
        <v>0.05</v>
      </c>
      <c r="C28" s="9" t="n">
        <v>0.05</v>
      </c>
    </row>
    <row r="29">
      <c r="A29" s="4" t="inlineStr">
        <is>
          <t>Lifestyle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ncentration percentage</t>
        </is>
      </c>
      <c r="B31" s="9" t="n">
        <v>0.18</v>
      </c>
      <c r="C31" s="9" t="n">
        <v>0.17</v>
      </c>
    </row>
    <row r="32">
      <c r="A32" s="4" t="inlineStr">
        <is>
          <t>Lifestyle | Food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ncentration percentage</t>
        </is>
      </c>
      <c r="B34" s="9" t="n">
        <v>0.1</v>
      </c>
      <c r="C34" s="9" t="n">
        <v>0.09</v>
      </c>
    </row>
    <row r="35">
      <c r="A35" s="4" t="inlineStr">
        <is>
          <t>Lifestyle | Water Filtration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ncentration percentage</t>
        </is>
      </c>
      <c r="B37" s="9" t="n">
        <v>0.05</v>
      </c>
      <c r="C37" s="9" t="n">
        <v>0.05</v>
      </c>
    </row>
    <row r="38">
      <c r="A38" s="4" t="inlineStr">
        <is>
          <t>Lifestyle | Natural Personal Care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ncentration percentage</t>
        </is>
      </c>
      <c r="B40" s="9" t="n">
        <v>0.03</v>
      </c>
      <c r="C40" s="9" t="n">
        <v>0.03</v>
      </c>
    </row>
    <row r="41">
      <c r="A41" s="4" t="inlineStr">
        <is>
          <t>International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Concentration percentage</t>
        </is>
      </c>
      <c r="B43" s="9" t="n">
        <v>0.15</v>
      </c>
      <c r="C43" s="9" t="n">
        <v>0.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for the three months ended September 30, 2024 and 2023, in the opinion of management, reflect all normal and recurring adjustments considered necessary for a fair presentation of the consolidated results of operations, financial position and cash flows of The Clorox Company and its controlled subsidiaries (the Company or Clorox) for the periods presented. However, the financial results for interim periods are not necessarily indicative of the results that may be expected for a full fiscal year or for any other future period. Percentage and basis point calculations are based on rounded numbers, except for per share data and the effective tax rate.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24, which includes a complete set of footnote disclosures, including the Company’s significant accounting policies. Recently Issued Accounting Standards Recently Issued Accounting Standards Not Yet Adopted In December 2023, the Financial Accounting Standards Board (FASB) issued Accounting Standards Update (ASU) No. 2023-09, “Income Taxes (Topic 740): Improvements to Income Tax Disclosures.” These amendments primarily require enhanced disclosures and disaggregation of income tax information by jurisdiction in the annual income tax reconciliation and quantitative and qualitative disclosures regarding income taxes paid. These amendments are to be applied prospectively, with the option to apply the standard retrospectively, for annual periods beginning after December 15, 2024. Early adoption is permitted. The Company is currently evaluating the impact that the adoption of this guidance will have on the Company’s disclosures. In November 2023, the FASB issued ASU No. 2023-07, “Segment Reporting (Topic 280): Improvements to Reportable Segment Disclosures.” These amendments primarily require enhanced disclosures about significant segment expenses regularly provided to the chief operating decision maker and included within each reported measure of segment profit or loss. The ASU also requires all annual disclosures currently required by Topic 280 to be included in interim periods. These amendments are to be applied retrospectively for all periods presented in the financial statements and will be effective for the annual period beginning July 1, 2024, and interim periods beginning July 1, 2025. The Company is currently evaluating the impact that the adoption of this guidance will have on the Company’s disclosures. Recently Adopted Accounting Standards In September 2022, the FASB issued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The Company adopted the standard as of July 1, 2023, except for the rollforward information which will be effective for the fiscal year ended June 30, 2025. The adoption relates to disclosures only and does not have an impact on the condensed consolidated financial statements, results of operations or cash flow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Divestiture of Better Health Vitamins, Minerals and Supplements (VMS) Business On September 10, 2024, the Company completed the divestiture of its Better Health VMS business in its entirety to an affiliate of Piping Rock Health Products, LLC. The divested business includes the Natural Vitality, NeoCell, Rainbow Light and RenewLife brands, relevant trademarks and licenses, and associated manufacturing and distribution facilities in Sunrise, Florida. The transaction reflects the Company’s commitment to continue evolving its portfolio to reduce volatility and accelerate sales growth, as well as structurally improve its margin, in service of driving more consistent and profitable growth over time. The transaction was executed pursuant to a purchase agreement. As a result of the transaction, the Company recorded an after tax loss of $118 during the three months ended September 30, 2024. The major classes of assets and liabilities of the Better Health VMS business divested as of September 10, 2024 were as follows: Divestiture Working capital, net $ 41 Property, plant and equipment, net 59 Trademarks, net 37 Other intangible assets, net 58 Other assets (1) 45 Other liabilities (1) Net assets divested $ 239 (1) Includes net deferred tax assets of $45 The following table presents Net sales of the Better Health VMS business, which includes the financial results up to September 10, 2024, the date of sale: Three months ended 9/30/2024 9/30/2023 Net sales $ 38 $ 58 The divestiture of the Company’s Better Health VMS business does not meet the criteria to be reported as discontinued operations in the condensed consolidated financial statements as the Company’s decision to divest this business did not represent a strategic shift that will have a major effect on the Company’s operations and financial results. Divestiture of Argentina Business On March 20, 2024, the Company completed the divestiture of its Argentina business. Net sales of the Argentina business for the three months ended September 30, 2023 were $33. Refer to Notes to Consolidated Financial Statements in the Company’s Annual Report on Form 10-K for the year ended June 30, 2024 for further information related to the Argentina business divesti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UGUST 2023 CYBERATTACK</t>
        </is>
      </c>
      <c r="B1" s="2" t="inlineStr">
        <is>
          <t>3 Months Ended</t>
        </is>
      </c>
    </row>
    <row r="2">
      <c r="B2" s="2" t="inlineStr">
        <is>
          <t>Sep. 30, 2024</t>
        </is>
      </c>
    </row>
    <row r="3">
      <c r="A3" s="3" t="inlineStr">
        <is>
          <t>Unusual or Infrequent Items, or Both [Abstract]</t>
        </is>
      </c>
      <c r="B3" s="4" t="inlineStr">
        <is>
          <t xml:space="preserve"> </t>
        </is>
      </c>
    </row>
    <row r="4">
      <c r="A4" s="4" t="inlineStr">
        <is>
          <t>AUGUST 2023 CYBERATTACK</t>
        </is>
      </c>
      <c r="B4" s="4" t="inlineStr">
        <is>
          <t>AUGUST 2023 CYBERATTACK On Monday, August 14, 2023, the Company identified unauthorized activity on some of its Information Technology (IT) systems and immediately began taking steps to stop and remediate the activity. The Company took certain systems offline, engaged third-party cybersecurity experts and implemented its business continuity plans. However, the incident resulted in wide-scale disruptions to the Company’s business operations. The impacts of these system disruptions resulted in a negative impact on net sales and earnings. The Company experienced lessening operational impacts in the second quarter of fiscal year 2024 and has since returned to normalized operations. The Company recorded insurance recoveries of $10 in the three months ended September 30, 2024 and incurred incrementa l expenses of approximately $24 in the three months ended September 30, 2023, as a result of the cyberattack. The following table summarizes the recognition of (insurance recoveries) and costs in the condensed consolidated statements of earnings and comprehensive income: Three months ended 9/30/2024 9/30/2023 Costs of products sold $ (1) $ 11 Selling and administrative expenses — 13 Other (income) expense, net (9) — Total $ (10) $ 24 The costs incurred relate primarily to third-party consulting services, including IT recovery and forensic experts and other professional services incurred to investigate and remediate the attack, as well as incremental operating costs incurred from the resulting disruption to the Company’s business operations. The Company does not expect to incur significant costs related to the cyberattack in future periods. Insurance recoveries are classified consistent with the expenses to which they relate. Business interruption and other insurance recoveries that do not correspond directly to previously incurred expenses are recognized in Other (income) expens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ING PROGRAM</t>
        </is>
      </c>
      <c r="B1" s="2" t="inlineStr">
        <is>
          <t>3 Months Ended</t>
        </is>
      </c>
    </row>
    <row r="2">
      <c r="B2" s="2" t="inlineStr">
        <is>
          <t>Sep. 30, 2024</t>
        </is>
      </c>
    </row>
    <row r="3">
      <c r="A3" s="3" t="inlineStr">
        <is>
          <t>Payables and Accruals [Abstract]</t>
        </is>
      </c>
      <c r="B3" s="4" t="inlineStr">
        <is>
          <t xml:space="preserve"> </t>
        </is>
      </c>
    </row>
    <row r="4">
      <c r="A4" s="4" t="inlineStr">
        <is>
          <t>SUPPLY CHAIN FINANCING PROGRAM</t>
        </is>
      </c>
      <c r="B4" s="4" t="inlineStr">
        <is>
          <t>SUPPLY CHAIN FINANCING PROGRAM The Company has arranged for a global financial institution to offer a voluntary supply chain finance (SCF) program for the benefit of the Company’s suppliers. The Company’s current payment terms do not exceed 120 days in keeping with industry standards. The Company’s operating cash flows are directly impacted as a result of the extension of payment terms with suppliers. The SCF program enables suppliers to directly contract with the financial institution to receive payment from the financial institution prior to the payment terms between the Company and the supplier by selling the Company’s payables to the financial institution. Participation in the program is at the sole discretion of the supplier and the Company has no economic interest in a supplier's decision to enter into the agreement and has no direct financial relationship with the financial institution, as it relates to the SCF program. Once a supplier elects to participate in the SCF program and reaches an agreement with the financial institution, the supplier elects which individual Company invoices to sell to the financial institution. The terms of the Company’s payment obligations are not impacted by a supplier’s participation in the program and as such, the SCF program has no direct impact on the Company’s balance sheets or liquidity. The Company has not pledged any assets as security or provided guarantees under the SCF program. Accounts payable and accrue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44:20Z</dcterms:created>
  <dcterms:modified xmlns:dcterms="http://purl.org/dc/terms/" xmlns:xsi="http://www.w3.org/2001/XMLSchema-instance" xsi:type="dcterms:W3CDTF">2024-10-30T20:44:20Z</dcterms:modified>
</cp:coreProperties>
</file>